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of Operations and Organi" sheetId="7" r:id="rId7"/>
    <s:sheet name="Basis of Presentation" sheetId="8" r:id="rId8"/>
    <s:sheet name="Going Concern" sheetId="9" r:id="rId9"/>
    <s:sheet name="Prepaid and Other Assets" sheetId="10" r:id="rId10"/>
    <s:sheet name="Equipment" sheetId="11" r:id="rId11"/>
    <s:sheet name="Advances from Shareholder" sheetId="12" r:id="rId12"/>
    <s:sheet name="Commitments and Contingencies" sheetId="13" r:id="rId13"/>
    <s:sheet name="Capital Stock" sheetId="14" r:id="rId14"/>
    <s:sheet name="Share Subscriptions Receivable" sheetId="15" r:id="rId15"/>
    <s:sheet name="Stock-based Compensation" sheetId="16" r:id="rId16"/>
    <s:sheet name="Loss Per Share" sheetId="17" r:id="rId17"/>
    <s:sheet name="Income Taxes" sheetId="18" r:id="rId18"/>
    <s:sheet name="Subsequent Events" sheetId="19" r:id="rId19"/>
    <s:sheet name="Prepaid and Other Assets (Table" sheetId="20" r:id="rId20"/>
    <s:sheet name="Equipment (Tables)" sheetId="21" r:id="rId21"/>
    <s:sheet name="Commitments &amp; Contingencies (Ta" sheetId="22" r:id="rId22"/>
    <s:sheet name="Capital Stock (Tables)" sheetId="23" r:id="rId23"/>
    <s:sheet name="Stock-based Compensation (Table" sheetId="24" r:id="rId24"/>
    <s:sheet name="Loss Per Share (Tables)" sheetId="25" r:id="rId25"/>
    <s:sheet name="Going Concern (Details)" sheetId="26" r:id="rId26"/>
    <s:sheet name="Prepaid and Other Assets (Detai" sheetId="27" r:id="rId27"/>
    <s:sheet name="Prepaid and Other Assets (Det28" sheetId="28" r:id="rId28"/>
    <s:sheet name="Equipment (Details)" sheetId="29" r:id="rId29"/>
    <s:sheet name="Equipment (Details Textual)" sheetId="30" r:id="rId30"/>
    <s:sheet name="Advances from Shareholder (Deta" sheetId="31" r:id="rId31"/>
    <s:sheet name="Commitments &amp; Contingencies (De" sheetId="32" r:id="rId32"/>
    <s:sheet name="Capital Stock (Details)" sheetId="33" r:id="rId33"/>
    <s:sheet name="Capital Stock (Details Textual)" sheetId="34" r:id="rId34"/>
    <s:sheet name="Share Subscriptions Receivable " sheetId="35" r:id="rId35"/>
    <s:sheet name="Stock-based Compensation (Detai" sheetId="36" r:id="rId36"/>
    <s:sheet name="Stock-based Compensation (Det37" sheetId="37" r:id="rId37"/>
    <s:sheet name="Stock-based Compensation (Det38" sheetId="38" r:id="rId38"/>
    <s:sheet name="Stock-based Compensation (Det39" sheetId="39" r:id="rId39"/>
    <s:sheet name="Loss Per Share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13">
  <si>
    <t>Document and Entity Information - shares</t>
  </si>
  <si>
    <t>9 Months Ended</t>
  </si>
  <si>
    <t>Sep. 30, 2015</t>
  </si>
  <si>
    <t>Nov. 23, 2015</t>
  </si>
  <si>
    <t>Document and Entity Information [Abstract]</t>
  </si>
  <si>
    <t>Entity Registrant Name</t>
  </si>
  <si>
    <t>MOPALS.COM,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Current Reporting Status</t>
  </si>
  <si>
    <t>No</t>
  </si>
  <si>
    <t>Entity Filer Category</t>
  </si>
  <si>
    <t>Smaller Reporting Company</t>
  </si>
  <si>
    <t>Entity Common Stock, Shares Outstanding</t>
  </si>
  <si>
    <t>Condensed Interim Consolidated Balance Sheets (Unaudited) - USD ($)</t>
  </si>
  <si>
    <t>Dec. 31, 2014</t>
  </si>
  <si>
    <t>ASSETS</t>
  </si>
  <si>
    <t>Cash</t>
  </si>
  <si>
    <t>Prepaid &amp; Other Assets (Note 4)</t>
  </si>
  <si>
    <t>Total Current Assets</t>
  </si>
  <si>
    <t>Equipment, net (Note 5)</t>
  </si>
  <si>
    <t>Total Assets</t>
  </si>
  <si>
    <t>LIABILITIES AND STOCKHOLDERS' DEFICIT</t>
  </si>
  <si>
    <t>Accounts Payable &amp; Accrued Liabilities</t>
  </si>
  <si>
    <t>Employee Tax Deductions Payable</t>
  </si>
  <si>
    <t>MoCoins Liability</t>
  </si>
  <si>
    <t>Share Based Accrual</t>
  </si>
  <si>
    <t>Loans from Shareholder (Note 6)</t>
  </si>
  <si>
    <t>Total Liabilities</t>
  </si>
  <si>
    <t>Commitments and Contingencies (Note 7)</t>
  </si>
  <si>
    <t xml:space="preserve"> </t>
  </si>
  <si>
    <t>Capital Stock; par value $0.0001 (Note 8)</t>
  </si>
  <si>
    <t>Shares Subscribed (Note 9)</t>
  </si>
  <si>
    <t>Share Subscriptions Receivable (Note 9)</t>
  </si>
  <si>
    <t>Shares to be Issued (Note 8)</t>
  </si>
  <si>
    <t>Additional Paid In Capital</t>
  </si>
  <si>
    <t>Deficit Accumulated During the Development Stage</t>
  </si>
  <si>
    <t>Foreign Currency Translation</t>
  </si>
  <si>
    <t>Total Stockholders' Deficit</t>
  </si>
  <si>
    <t>Total Liabilities and Stockholders' Deficit</t>
  </si>
  <si>
    <t>Condensed Interim Consolidated Balance Sheets (Unaudited) (Parenthetical)</t>
  </si>
  <si>
    <t>Sep. 30, 2015$ / shares</t>
  </si>
  <si>
    <t>Balance Sheets [Abstract]</t>
  </si>
  <si>
    <t>Capital stock, par value</t>
  </si>
  <si>
    <t>Condensed Interim Consolidated Statement of Operations and Comprehensive Loss (Unaudited) - USD ($)</t>
  </si>
  <si>
    <t>3 Months Ended</t>
  </si>
  <si>
    <t>Sep. 30, 2014</t>
  </si>
  <si>
    <t>EXPENSES</t>
  </si>
  <si>
    <t>Consultants &amp; Contractors</t>
  </si>
  <si>
    <t>General &amp; Administrative Expenses</t>
  </si>
  <si>
    <t>Occupancy Costs</t>
  </si>
  <si>
    <t>Share Based Compensation (Note 10)</t>
  </si>
  <si>
    <t>Depreciation</t>
  </si>
  <si>
    <t>Total Operating Expense &amp; Loss before Income Taxes</t>
  </si>
  <si>
    <t>Provision for Income Taxes</t>
  </si>
  <si>
    <t>Net loss from Operations</t>
  </si>
  <si>
    <t>Other Income</t>
  </si>
  <si>
    <t>NET LOSS</t>
  </si>
  <si>
    <t>Foreign currency translation adjustment, net of taxes</t>
  </si>
  <si>
    <t>Other Comprehensive Income</t>
  </si>
  <si>
    <t>Total Comprehensive Loss</t>
  </si>
  <si>
    <t>Basic and Diluted:</t>
  </si>
  <si>
    <t>Net (Loss) per common share</t>
  </si>
  <si>
    <t>Weighted Average Number of Shares Outstanding - Basic and Diluted During the Period</t>
  </si>
  <si>
    <t>Condensed Interim Consolidated Statement of Cash Flows (Unaudited) - USD ($)</t>
  </si>
  <si>
    <t>Cash Flows used in Operating Activities</t>
  </si>
  <si>
    <t>Net (Loss)</t>
  </si>
  <si>
    <t>Adjustments to reconcile net (loss) income to net cash from operating activities:</t>
  </si>
  <si>
    <t>Stock-based compensation expense</t>
  </si>
  <si>
    <t>Increase (Decrease) in net assets:</t>
  </si>
  <si>
    <t>(Increase) in Prepaid &amp; Other Assets</t>
  </si>
  <si>
    <t>Increase in MoCoins liability</t>
  </si>
  <si>
    <t>Increase in Accounts Payable &amp; Accrued Liabilities</t>
  </si>
  <si>
    <t>Net Cash Flows used in Operating Activities</t>
  </si>
  <si>
    <t>Cash Flows from Financing Activities</t>
  </si>
  <si>
    <t>Common shares Issued</t>
  </si>
  <si>
    <t>Common Shares Subscribed</t>
  </si>
  <si>
    <t>Increase in Shareholders' Loan</t>
  </si>
  <si>
    <t>Net Cash Flows from Financing Activities</t>
  </si>
  <si>
    <t>Cash Flows used in Investing Activities</t>
  </si>
  <si>
    <t>Purchases of Capital Equipment</t>
  </si>
  <si>
    <t>Net Cash Flows used in Investing Activities</t>
  </si>
  <si>
    <t>Net Cash Flows</t>
  </si>
  <si>
    <t>Effects of Exchange Rate on Cash</t>
  </si>
  <si>
    <t>Cash and Cash Equivalents - Beginning of Period</t>
  </si>
  <si>
    <t>Cash and Cash Equivalents - End of Period</t>
  </si>
  <si>
    <t>Supplemental Cash Flow Information</t>
  </si>
  <si>
    <t>Interest Paid</t>
  </si>
  <si>
    <t>Income Taxes Paid</t>
  </si>
  <si>
    <t>Condensed Interim Consolidated Statement of Stockholders' Equity Deficit (Unaudited) - 9 months ended Sep. 30, 2015 - USD ($)</t>
  </si>
  <si>
    <t>Total</t>
  </si>
  <si>
    <t>Common Stock</t>
  </si>
  <si>
    <t>Shares to be Issued</t>
  </si>
  <si>
    <t>Shares Subscribed</t>
  </si>
  <si>
    <t>Share Subscriptions Receivable</t>
  </si>
  <si>
    <t>Accumulated Deficit during Development</t>
  </si>
  <si>
    <t>Accumulated Other Comprehensive Income</t>
  </si>
  <si>
    <t>Beginning Balance at Dec. 31, 2014</t>
  </si>
  <si>
    <t>Beginning Balance, Shares at Dec. 31, 2014</t>
  </si>
  <si>
    <t>Shares issued (Note 8)</t>
  </si>
  <si>
    <t>Shares issued (Note 8), shares</t>
  </si>
  <si>
    <t>Shares to be issued (Note 8)</t>
  </si>
  <si>
    <t>Stock based compensation</t>
  </si>
  <si>
    <t>Write off of shares subscription receivable (Note (9)</t>
  </si>
  <si>
    <t>Foreign currency translation</t>
  </si>
  <si>
    <t>Net Loss</t>
  </si>
  <si>
    <t>Ending Balance at Sep. 30, 2015</t>
  </si>
  <si>
    <t>Ending Balance, Shares at Sep. 30, 2015</t>
  </si>
  <si>
    <t>Nature of Operations and Organization</t>
  </si>
  <si>
    <t>Nature of Operations and Organization [Abstract]</t>
  </si>
  <si>
    <t>NATURE OF OPERATIONS AND ORGANIZATION</t>
  </si>
  <si>
    <t>1. NATURE OF OPERATIONS AND ORGANIZATION Nature of Operations Mopals.com, Inc. and its subsidiaries ("Mopals" or the “Company”) were incorporated August 7, 2012 and are organized under the laws of the State of Nevada. Mopals’ operations are presently conducted through the Company’s wholly owned subsidiary, Mopals Canada Inc. (an Ontario, Canada company). The planned operations of the Company consist of becoming a social media rewards platform in Canada and the United States. The Company is currently conducting development activities to operationalize certain technology that the Company has developed so it can attract users to its platform. During the last year, the Company secured a facility in Toronto, Ontario, Canada, which houses all of its employees and development activities. The Company also is in the process of raising additional equity capital to support the completion of its development activities to begin the launch of its application. The Company’s activities are subject to significant risks and uncertainties, including failing to secure additional funding to operationalize the Company’s current technology before another company develops similar technology and applications.</t>
  </si>
  <si>
    <t>Basis of Presentation</t>
  </si>
  <si>
    <t>Basis of Presentation [Abstract]</t>
  </si>
  <si>
    <t>BASIS OF PRESENTATION</t>
  </si>
  <si>
    <t>2. BASIS OF PRESENTATION These unaudited condensed interim consolidated financial statements should be read in conjunction with the annual consolidated financial statements for Mopals.com, Inc. most recently completed fiscal year ended December 31, 2014.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consolidated financial statements for the year ended December 31, 2014, except when disclosed below. The unaudited condensed interim consolidated financial statements contain all adjustments (consisting of only normal recurring adjustments) which are necessary to present fairly the financial position of the Company as at September 30, 2015, and the results of its operations for the three and nine month periods ended September 30, 2015 and 2014 and its cash flows for the nine month periods ended September 30, 2015 and 2014. Note disclosures have been presented for material updates to the information previously reported in the annual audited consolidated financial statements. 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accrued liabilities, income taxes and stock based compensation.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In June 2014, the FASB issued the FASB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December 31, 2015, thereby no longer presenting or disclosing any information required by Topic 915.</t>
  </si>
  <si>
    <t>Going Concern</t>
  </si>
  <si>
    <t>Going Concern [Abstract]</t>
  </si>
  <si>
    <t>GOING CONCERN</t>
  </si>
  <si>
    <t xml:space="preserve">3. GOING CONCERN These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Accumulated losses from inception to September 30, 2015 total $5,304,875. In order for the Company to meet its liabilities as they come due and to continue its operations, the Company is solely dependent upon its ability to generate such financing. </t>
  </si>
  <si>
    <t>Prepaid and Other Assets</t>
  </si>
  <si>
    <t>Prepaid and Other Assets [Abstract]</t>
  </si>
  <si>
    <t>PREPAID AND OTHER ASSETS</t>
  </si>
  <si>
    <t xml:space="preserve">4. PREPAID AND OTHER ASSETS September 30, December 31, 2015 2014 Prepaid Assets $ 122,302 $ 122,302 Harmonized Sales Tax 134,745 121,662 Total $ 257,047 $ 243,964 The Harmonized Sales Tax (“HST”) is a federal - provincial harmonized sales tax that applies to the supply of most property and services in Canada. Generally, HST registrants must charge and account for the HST on taxable supplies of property and services made in Canada. The HST rate in Ontario is 13%. Registrants collect the HST on most of their sales and pay HST on most purchases they make to operate their business. They can claim an input tax credit, to recover the HST paid or payable on the purchases they use in their commercial activities. </t>
  </si>
  <si>
    <t>Equipment</t>
  </si>
  <si>
    <t>Equipment [Abstract]</t>
  </si>
  <si>
    <t>EQUIPMENT</t>
  </si>
  <si>
    <t>5. EQUIPMENT The net book value of property, plant &amp; equipment as of September 30, 2015 was as follows: Cost Amortization NBV Computer hardware $ 19,764 $ 10,888 $ 8,876 Computer Software 24,166 16,721 7,445 Furniture &amp; Equipment 7,466 3,602 3,864 Total $ 51,396 $ 31,211 $ 20,185 The net book value of property, plant &amp; equipment as of December 31, 2014 was as follows: Cost Amortization NBV Computer hardware $ 19,961 $ 7,437 $ 12,524 Computer Software 27,462 13,027 14,435 Furniture &amp; Equipment 8,620 2,866 5,754 Total $ 56,043 $ 23,330 $ 32,713 Depreciation expense for the nine months ending September 30, 2015 and 2014 was $11,698 and $10,449, respectively.</t>
  </si>
  <si>
    <t>Advances from Shareholder</t>
  </si>
  <si>
    <t>Advances from Shareholder [Abstract]</t>
  </si>
  <si>
    <t>ADVANCES FROM SHAREHOLDER</t>
  </si>
  <si>
    <t>6. ADVANCES FROM SHAREHOLDER As of September 30, 2015, the controlling shareholder and Chief Executive Officer of the Company had advanced $1,466,675 to fund the working capital of the Company. The advances are unsecured, non-interest bearing and due on demand.</t>
  </si>
  <si>
    <t>Commitments and Contingencies</t>
  </si>
  <si>
    <t>Commitments &amp; Contingencies [Abstract]</t>
  </si>
  <si>
    <t>COMMITMENTS &amp; CONTINGENCIES</t>
  </si>
  <si>
    <t>7. COMMITMENTS &amp; CONTINGENCIES On February 10, 2014, the Company entered into a new lease agreement for office space. The schedule below outlines the expected remaining lease payments over the life of the lease. 2015 (remainder) $ 30,328 2016 126,840 2017 135,135 2018 45,967 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8. CAPITAL STOCK a) Authorized 100,000,000 Common Shares with a par value of $0.0001. During the period ended September 30, 2015, two private investors delivered $326,704 to purchase 1,306,816 shares of the Company issued at $0.25 per share. b) Stock Options In July, 2013, options were issued to three directors who signed Directors Agreements allowing them to purchase 300,000 shares each at a strike price of $0.25 per share. These were signed on July 1, July 3, and July 6 respectively. On December 7, 2013, an additional director was hired with the same option plan. On October 25, 2014, an additional director was hired and granted stock options allowing him to purchase 400,000 common shares each at a strike price of $0.35 per share. As of September 30, 2015, 600,000 of these options had been exercised. These option plans also contain options that will occur in the second and third years of employment with Mopals, the details of the total option plans are outlined below: 2013 Director Agreement Year Options Strike Price 1 1,200,000 $ 0.25 2 1,200,000 $ 0.35 3 1,200,000 $ 0.40 2014 Director Agreement Year Options Strike Price 1 400,000 $ 0.35 2 500,000 $ 0.55 3 500,000 $ 0.65 c) Shares to be issued On October 30, 2014, a private investor delivered $223,350 to purchase 1,000,000 shares of the Company issued at $0.25 per share. During the period ended September 30, 2015, two directors subscribed to purchase 700,000 common shares of the Company, 400,000 of these common shares were subscribed at $0.25 per share and 300,000 were subscribed at $0.35 per share. The two directors delivered gross proceeds of $126,468 and settled outstanding directors fees of $78,000. As of September 30, 2015, these shares had not been issued.</t>
  </si>
  <si>
    <t>Share Subscriptions Receivable [Abstract]</t>
  </si>
  <si>
    <t>SHARE SUBSCRIPTIONS RECEIVABLE</t>
  </si>
  <si>
    <t>9. SHARE SUBSCRIPTIONS RECEIVABLE On December 21, 2012, the Company agreed to issue 9,000,000 shares of the Company to private investors for subscriptions receivable of $2,250,000. On September 30, 2015, the Company wrote off the balance of the subscription receivable of $1,503,775 as the balance was deemed uncollectible.</t>
  </si>
  <si>
    <t>Stock-based Compensation</t>
  </si>
  <si>
    <t>Stock-based Compensation [Abstract]</t>
  </si>
  <si>
    <t>STOCK-BASED COMPENSATION</t>
  </si>
  <si>
    <t>10. STOCK-BASED COMPENSATION The Company’s Stock Option Plan is currently being established in order to enable the Company to attract and retain the services of highly qualified and experienced directors, officers, employees and consultants, and to give such persons an interest in the success of the Company and its subsidiaries. The options and awards will be granted at the discretion of the Board of Director. The fair value of each option granted is estimated at the time of grant using the Black-Scholes option pricing model using the following weighted average assumptions: 2014 Options Granted Fiscal Year ended December 31, 2014 Exercise Price $ 0.44 Risk-free interest rate 0.49 % Expected term (years) 3.15 Expected volatility 243 % Expected dividend yield 0 % During the year ended December 31, 2014, the Company granted 100,000 common shares to certain employees. These common shares vest over 12 months. These shares were valued at $16,666 based on the current stock price at the date of grant of $0.25 and an estimated forfeiture rate of 33%, of which $14,086 was accrued at
September 30, 2015 (December 31, 2014 - $7,808) and recorded as stock based compensation on the consolidated statements of operations. During the nine months ended September 30, 2015, the Company granted 50,000 common shares to a certain employee. These common shares vest over 12 months. These shares were valued at $8,333 based on the current stock price at the date of grant of $0.25 and an estimate forfeiture rate of 33%, of which $5,753 was accrued at September 30, 2015 and recorded as stock based compensation on the consolidated statements of operations. All of the director stock options begin vesting immediately over 12 months and expire on the third anniversary of the grant date. The Company granted NIL stock options to directors during the nine month period ended September 30, 2015 (2014 – NIL). The following table summarizes the stock option activities of the Company: Number of Options Weighted Average Exercise Price Balance, December 31, 2013 1,200,000 0.25 Granted 1,850,000 0.44 Balance, December 31, 2014 3,050,000 0.37 Granted - - Exercised (600,000 ) 0.30 Options Forfeited (1,300,000 ) 0.35 Balance, September 30, 2015 1,150,000 0.41 The Company’s computation of expected volatility for the periods ended September 30, 2015 is based on the Company’s market close price over the period equal to the expected life of the options. The Company’s computation of expected life reflects actual historical exercise activity and assumptions regarding future exercise activity of unexercised, outstanding options. The Company’s expected dividend yield is 0%, since there is no history of paying dividends and there are no plans to pay dividends. The Company’s risk-free interest rate is the Canadian Treasury Bond rate for the period equal to the expected term. The total number of options outstanding as at September 30, 2015 was 1,150,000 (December 31, 2014 – 3,050,000). As at September 30, 2015, the Company had 1,150,000 (December 31, 2014 - 1,450,000) vested options. As at September 30, 2015, the number of unvested options expected to vest (including the impact of expected forfeitures) had been estimated at NIL (December 31, 2014 – 1,600,000). As at September 30, 2015, the total fair value of future expense to be recorded in subsequent periods (assuming no forfeiture occurs) is $NIL (December 31, 2014 - $259,253). The Company recognizes compensation expense for the fair values of stock options using the graded vesting method over the requisite service period for the entire award. The following table presents information relating to stock options outstanding and exercisable at September 30, 2015. Options Outstanding Options Exercisable Number Weighted Average Remaining Contractual Weighted Average Exercise Price Number Weighted Average Weighted Average Remaining Contractual 900,000 0.90 $ 0.25 900,000 $ 0.25 0.90 250,000 2.58 1.00 250,000 1.00 2.58 1,150,000 1.26 $ 0.41 1,150,000 $ 0.41 1.26 The Company recorded $6,118 and $(36,198) for share-based compensation expense (recovery) for the three and nine month periods ending September 30, 2015, respectively (2014 - $138,920 and $376,388, respectively).</t>
  </si>
  <si>
    <t>Loss Per Share</t>
  </si>
  <si>
    <t>Loss Per Share [Abstract]</t>
  </si>
  <si>
    <t>LOSS PER SHARE</t>
  </si>
  <si>
    <t xml:space="preserve">11. LOSS PER SHARE The Company calculates basic loss per common share using net loss divided by the weighted-average number of common shares outstanding. The Company calculates diluted loss per common share in the same manner as basic, except for the use the weighted-average number of diluted common shares outstanding in the denominator, when the stock options and warrants are not anti-dilutive. Three Months ended September 30, 2015 Three Months ended September 30, 2014 Nine Months ended September 30, 2015 Nine Months ended September 30, 2014 Weighted average number of common shares outstanding 45,974,423 51,782,370 46,176,719 51,782,370 Weighted-average number of diluted common shares outstanding 45,974,423 51,782,370 46,176,719 51,782,370 </t>
  </si>
  <si>
    <t>Income Taxes</t>
  </si>
  <si>
    <t>Income Taxes [Abstract]</t>
  </si>
  <si>
    <t>INCOME TAXES</t>
  </si>
  <si>
    <t>12. INCOME TAXES 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 Under ASC 740-20 income taxes are recognized for the following: a) amount of tax payable for the current year, and b) deferred tax liabilities and assets for future tax consequences of events that have been recognized differently in the financial statements than for tax purposes. As of September 30, 2015, the Company did not have any amounts recorded pertaining to uncertain tax positions. Deferred taxes as at September 30, 2015 and December 31, 2014 have not been recorded due to the fact that they are fully reserved.</t>
  </si>
  <si>
    <t>Subsequent Events</t>
  </si>
  <si>
    <t>Subsequent Events [Abstract]</t>
  </si>
  <si>
    <t>SUBSEQUENT EVENTS</t>
  </si>
  <si>
    <t>13.
SUBSEQUENT EVENTS Subsequent to September 30, 2015, the Company issued 1,389,000 common shares of the Company to certain employees and former directors.</t>
  </si>
  <si>
    <t>Prepaid and Other Assets (Tables)</t>
  </si>
  <si>
    <t>Schedule of prepaid and other assets</t>
  </si>
  <si>
    <t xml:space="preserve"> September 30, December 31, 2015 2014 Prepaid Assets $ 122,302 $ 122,302 Harmonized Sales Tax 134,745 121,662 Total $ 257,047 $ 243,964 </t>
  </si>
  <si>
    <t>Equipment (Tables)</t>
  </si>
  <si>
    <t>Summary of net book value of property, plant &amp; equipment</t>
  </si>
  <si>
    <t xml:space="preserve"> Cost Amortization NBV Computer hardware $ 19,764 $ 10,888 $ 8,876 Computer Software 24,166 16,721 7,445 Furniture &amp; Equipment 7,466 3,602 3,864 Total $ 51,396 $ 31,211 $ 20,185 Cost Amortization NBV Computer hardware $ 19,961 $ 7,437 $ 12,524 Computer Software 27,462 13,027 14,435 Furniture &amp; Equipment 8,620 2,866 5,754 Total $ 56,043 $ 23,330 $ 32,713</t>
  </si>
  <si>
    <t>Commitments &amp; Contingencies (Tables)</t>
  </si>
  <si>
    <t>Schedule of expected remaining lease payments over the life of lease</t>
  </si>
  <si>
    <t xml:space="preserve">2015 (remainder) $ 30,328 2016 126,840 2017 135,135 2018 45,967 </t>
  </si>
  <si>
    <t>Capital Stock (Tables)</t>
  </si>
  <si>
    <t>Schedule of employee stock purchase plan activity</t>
  </si>
  <si>
    <t xml:space="preserve">Year Options Strike Price 1 1,200,000 $ 0.25 2 1,200,000 $ 0.35 3 1,200,000 $ 0.40 Year Options Strike Price 1 400,000 $ 0.35 2 500,000 $ 0.55 3 500,000 $ 0.65 </t>
  </si>
  <si>
    <t>Stock-based Compensation (Tables)</t>
  </si>
  <si>
    <t>Schedule of share-based payment award stock option valuation assumptions</t>
  </si>
  <si>
    <t>Exercise Price $ 0.44 Risk-free interest rate 0.49 % Expected term (years) 3.15 Expected volatility 243 % Expected dividend yield 0 %</t>
  </si>
  <si>
    <t>Schedule of share-based compensation stock option activity</t>
  </si>
  <si>
    <t xml:space="preserve"> Number of Options Weighted Average Exercise Price Balance, December 31, 2013 1,200,000 0.25 Granted 1,850,000 0.44 Balance, December 31, 2014 3,050,000 0.37 Granted - - Exercised (600,000 ) 0.30 Options Forfeited (1,300,000 ) 0.35 Balance, September 30, 2015 1,150,000 0.41 </t>
  </si>
  <si>
    <t>Schedule of share-based compensation stock option outstanding and exercisable</t>
  </si>
  <si>
    <t xml:space="preserve">Options Outstanding Options Exercisable Number Weighted Average Remaining Contractual Weighted Average Exercise Price Number Weighted Average Weighted Average Remaining Contractual 900,000 0.90 $ 0.25 900,000 $ 0.25 0.90 250,000 2.58 1.00 250,000 1.00 2.58 1,150,000 1.26 $ 0.41 1,150,000 $ 0.41 1.26 </t>
  </si>
  <si>
    <t>Loss Per Share (Tables)</t>
  </si>
  <si>
    <t>Schedule of calculation of numerator and denominator in earnings per share</t>
  </si>
  <si>
    <t xml:space="preserve"> Three Months ended September 30, 2015 Three Months ended September 30, 2014 Nine Months ended September 30, 2015 Nine Months ended September 30, 2014 Weighted average number of common shares outstanding 45,974,423 51,782,370 46,176,719 51,782,370 Weighted-average number of diluted common shares outstanding 45,974,423 51,782,370 46,176,719 51,782,370 </t>
  </si>
  <si>
    <t>Going Concern (Details) - USD ($)</t>
  </si>
  <si>
    <t>Going Concern (Textual)</t>
  </si>
  <si>
    <t>Accumulated deficit</t>
  </si>
  <si>
    <t>Prepaid and Other Assets (Details) - USD ($)</t>
  </si>
  <si>
    <t>Prepaid Assets</t>
  </si>
  <si>
    <t>Harmonized Sales Tax</t>
  </si>
  <si>
    <t>Prepaid and Other Assets (Details Textual)</t>
  </si>
  <si>
    <t>Prepaid and Other Assets (Textual)</t>
  </si>
  <si>
    <t>Percentage harmonized sales tax</t>
  </si>
  <si>
    <t>13.00%</t>
  </si>
  <si>
    <t>Equipment (Details) - USD ($)</t>
  </si>
  <si>
    <t>Net book value of property, plant &amp; equipment</t>
  </si>
  <si>
    <t>Cost</t>
  </si>
  <si>
    <t>Amortization</t>
  </si>
  <si>
    <t>Net Book Value</t>
  </si>
  <si>
    <t>Computer hardware [Member]</t>
  </si>
  <si>
    <t>Computer Software [Member]</t>
  </si>
  <si>
    <t>Furniture and Equipment [Member]</t>
  </si>
  <si>
    <t>Equipment (Details Textual) - USD ($)</t>
  </si>
  <si>
    <t>Equipment (Textual)</t>
  </si>
  <si>
    <t>Depreciation expense</t>
  </si>
  <si>
    <t>Advances from Shareholder (Details)</t>
  </si>
  <si>
    <t>Sep. 30, 2015USD ($)</t>
  </si>
  <si>
    <t>Advances From Shareholder (Textual)</t>
  </si>
  <si>
    <t>Due from officers</t>
  </si>
  <si>
    <t>Commitments &amp; Contingencies (Details)</t>
  </si>
  <si>
    <t>2015 (remainder)</t>
  </si>
  <si>
    <t>Capital Stock (Details) - $ / shares</t>
  </si>
  <si>
    <t>12 Months Ended</t>
  </si>
  <si>
    <t>Dec. 31, 2013</t>
  </si>
  <si>
    <t>Year 1 [Member]</t>
  </si>
  <si>
    <t>Share-based Compensation Arrangement by Share-based Payment Award [Line Items]</t>
  </si>
  <si>
    <t>Options</t>
  </si>
  <si>
    <t>Strike price</t>
  </si>
  <si>
    <t>Year 2 [Member]</t>
  </si>
  <si>
    <t>Year 3 [Member]</t>
  </si>
  <si>
    <t>Capital Stock (Details Textual) - USD ($)</t>
  </si>
  <si>
    <t>1 Months Ended</t>
  </si>
  <si>
    <t>Oct. 30, 2014</t>
  </si>
  <si>
    <t>Oct. 25, 2014</t>
  </si>
  <si>
    <t>Jul. 31, 2013</t>
  </si>
  <si>
    <t>Capital Stock (Textual)</t>
  </si>
  <si>
    <t>Capital stock, shares authorized</t>
  </si>
  <si>
    <t>Capital stock, shares issued</t>
  </si>
  <si>
    <t>Additionals Subscription shares issued stock price per share</t>
  </si>
  <si>
    <t>Shares delivered to investors</t>
  </si>
  <si>
    <t>Shares delivered to investors price per share</t>
  </si>
  <si>
    <t>Shares delivered to investors value</t>
  </si>
  <si>
    <t>Common shares, issued and subscribed</t>
  </si>
  <si>
    <t>Shares issued, price per share</t>
  </si>
  <si>
    <t>Shares issued value</t>
  </si>
  <si>
    <t>Settlement of director's fee</t>
  </si>
  <si>
    <t>Stock Option [Member]</t>
  </si>
  <si>
    <t>Strike price per share</t>
  </si>
  <si>
    <t>Common shares purchase</t>
  </si>
  <si>
    <t>Subscription 0.25 [Member]</t>
  </si>
  <si>
    <t>Subscription 0.35 [Member]</t>
  </si>
  <si>
    <t>Director One [Member]</t>
  </si>
  <si>
    <t>Director Two [Member]</t>
  </si>
  <si>
    <t>Director Three [Member]</t>
  </si>
  <si>
    <t>Private Investor [Member]</t>
  </si>
  <si>
    <t>Share Subscriptions Receivable (Details) - USD ($)</t>
  </si>
  <si>
    <t>Dec. 21, 2012</t>
  </si>
  <si>
    <t>Share Subscriptions Receivable (Textual)</t>
  </si>
  <si>
    <t>Common stock subscribed for subscription receivable to private investors, Shares</t>
  </si>
  <si>
    <t>Common stock subscribed for subscription receivable to private investors</t>
  </si>
  <si>
    <t>Subscription receivable</t>
  </si>
  <si>
    <t>Stock-based Compensation (Details) - Stock Option [Member]</t>
  </si>
  <si>
    <t>Dec. 31, 2014$ / shares</t>
  </si>
  <si>
    <t>Share-based Compensation Arrangement by Share-based Payment Award, Fair Value Assumptions and Methodology [Abstract]</t>
  </si>
  <si>
    <t>Exercise Price</t>
  </si>
  <si>
    <t>Risk-free interest rate</t>
  </si>
  <si>
    <t>0.49%</t>
  </si>
  <si>
    <t>Expected term (years)</t>
  </si>
  <si>
    <t>3 years 1 month 24 days</t>
  </si>
  <si>
    <t>Expected volatility</t>
  </si>
  <si>
    <t>243.00%</t>
  </si>
  <si>
    <t>Expected dividend yield</t>
  </si>
  <si>
    <t>0.00%</t>
  </si>
  <si>
    <t>Stock-based Compensation (Details 1) - $ / shares</t>
  </si>
  <si>
    <t>Number of options beginning balance</t>
  </si>
  <si>
    <t>Number of options ending balance</t>
  </si>
  <si>
    <t>Weighted average exercise price ending balance</t>
  </si>
  <si>
    <t>Granted</t>
  </si>
  <si>
    <t>Exercised</t>
  </si>
  <si>
    <t>Options Forfeited</t>
  </si>
  <si>
    <t>Weighted average exercise price beginning balance</t>
  </si>
  <si>
    <t>Stock-based Compensation (Details 2) - $ / shares</t>
  </si>
  <si>
    <t>Share-based Compensation, Shares Authorized under Stock Option Plans, Exercise Price Range [Line Items]</t>
  </si>
  <si>
    <t>Number of options outstanding</t>
  </si>
  <si>
    <t>Weighted average remaining contractual term, Options outstanding</t>
  </si>
  <si>
    <t>1 year 3 months 4 days</t>
  </si>
  <si>
    <t>Weighted average exercise price, Options outstanding</t>
  </si>
  <si>
    <t>Number of options exercisable</t>
  </si>
  <si>
    <t>Weighted average remaining contractual term, Options exercisable</t>
  </si>
  <si>
    <t>Weighted average exercise price, Options exercisable</t>
  </si>
  <si>
    <t>Exercise Price 0.25 [Member]</t>
  </si>
  <si>
    <t>10 months 24 days</t>
  </si>
  <si>
    <t>Exercise Price 1.00 [Member]</t>
  </si>
  <si>
    <t>2 years 6 months 29 days</t>
  </si>
  <si>
    <t>Stock-based Compensation (Details Textual) - USD ($)</t>
  </si>
  <si>
    <t>Stock-based Compensation (Textual)</t>
  </si>
  <si>
    <t>Shares granted to employees</t>
  </si>
  <si>
    <t>Shares granted to employees, vesting period</t>
  </si>
  <si>
    <t>12 months</t>
  </si>
  <si>
    <t>Shares granted to employees, value</t>
  </si>
  <si>
    <t>Shares granted to employees, stock price</t>
  </si>
  <si>
    <t>Shares granted to employees, forfeiture rate</t>
  </si>
  <si>
    <t>33.00%</t>
  </si>
  <si>
    <t>Shares granted to employees, accrued and recorded as stock based compensation</t>
  </si>
  <si>
    <t>Fair value of future expense</t>
  </si>
  <si>
    <t>Director [Member]</t>
  </si>
  <si>
    <t>Options granted to directors</t>
  </si>
  <si>
    <t>Option vested</t>
  </si>
  <si>
    <t>Number of unvested options expected to vest</t>
  </si>
  <si>
    <t>Loss Per Share (Details) - shares</t>
  </si>
  <si>
    <t>Weighted average number of common shares outstanding</t>
  </si>
  <si>
    <t>Weighted-average number of diluted common shares outstanding</t>
  </si>
  <si>
    <t>Subsequent Events (Details) - shares</t>
  </si>
  <si>
    <t>Subsequent Events (Textual)</t>
  </si>
  <si>
    <t>Issued shares to employees and directors</t>
  </si>
  <si>
    <t>Employees and Directo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2221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4850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4</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4</v>
      </c>
      <c s="2" r="B1" t="s">
        <v>2</v>
      </c>
      <c s="2" r="C1" t="s">
        <v>25</v>
      </c>
    </row>
    <row r="2" spans="1:3">
      <c s="3" r="A2" t="s">
        <v>26</v>
      </c>
    </row>
    <row r="3" spans="1:3">
      <c s="4" r="A3" t="s">
        <v>27</v>
      </c>
      <c s="7" r="B3" t="n">
        <v>252325</v>
      </c>
      <c s="7" r="C3" t="n">
        <v>143482</v>
      </c>
    </row>
    <row r="4" spans="1:3">
      <c s="4" r="A4" t="s">
        <v>28</v>
      </c>
      <c s="5" r="B4" t="n">
        <v>257047</v>
      </c>
      <c s="5" r="C4" t="n">
        <v>243964</v>
      </c>
    </row>
    <row r="5" spans="1:3">
      <c s="4" r="A5" t="s">
        <v>29</v>
      </c>
      <c s="5" r="B5" t="n">
        <v>509372</v>
      </c>
      <c s="5" r="C5" t="n">
        <v>387446</v>
      </c>
    </row>
    <row r="6" spans="1:3">
      <c s="4" r="A6" t="s">
        <v>30</v>
      </c>
      <c s="5" r="B6" t="n">
        <v>20185</v>
      </c>
      <c s="5" r="C6" t="n">
        <v>32713</v>
      </c>
    </row>
    <row r="7" spans="1:3">
      <c s="4" r="A7" t="s">
        <v>31</v>
      </c>
      <c s="5" r="B7" t="n">
        <v>529557</v>
      </c>
      <c s="5" r="C7" t="n">
        <v>420159</v>
      </c>
    </row>
    <row r="8" spans="1:3">
      <c s="3" r="A8" t="s">
        <v>32</v>
      </c>
    </row>
    <row r="9" spans="1:3">
      <c s="4" r="A9" t="s">
        <v>33</v>
      </c>
      <c s="5" r="B9" t="n">
        <v>281013</v>
      </c>
      <c s="5" r="C9" t="n">
        <v>255078</v>
      </c>
    </row>
    <row r="10" spans="1:3">
      <c s="4" r="A10" t="s">
        <v>34</v>
      </c>
      <c s="5" r="B10" t="n">
        <v>786420</v>
      </c>
      <c s="5" r="C10" t="n">
        <v>500139</v>
      </c>
    </row>
    <row r="11" spans="1:3">
      <c s="4" r="A11" t="s">
        <v>35</v>
      </c>
      <c s="5" r="B11" t="n">
        <v>4021</v>
      </c>
      <c s="5" r="C11" t="n">
        <v>1855</v>
      </c>
    </row>
    <row r="12" spans="1:3">
      <c s="4" r="A12" t="s">
        <v>36</v>
      </c>
      <c s="5" r="B12" t="n">
        <v>14924</v>
      </c>
      <c s="5" r="C12" t="n">
        <v>14924</v>
      </c>
    </row>
    <row r="13" spans="1:3">
      <c s="4" r="A13" t="s">
        <v>37</v>
      </c>
      <c s="5" r="B13" t="n">
        <v>1466675</v>
      </c>
      <c s="5" r="C13" t="n">
        <v>1125671</v>
      </c>
    </row>
    <row r="14" spans="1:3">
      <c s="4" r="A14" t="s">
        <v>38</v>
      </c>
      <c s="7" r="B14" t="n">
        <v>2553053</v>
      </c>
      <c s="7" r="C14" t="n">
        <v>1897667</v>
      </c>
    </row>
    <row r="15" spans="1:3">
      <c s="4" r="A15" t="s">
        <v>39</v>
      </c>
      <c s="4" r="B15" t="s">
        <v>40</v>
      </c>
      <c s="4" r="C15" t="s">
        <v>40</v>
      </c>
    </row>
    <row r="16" spans="1:3">
      <c s="4" r="A16" t="s">
        <v>41</v>
      </c>
      <c s="7" r="B16" t="n">
        <v>4711</v>
      </c>
      <c s="7" r="C16" t="n">
        <v>4580</v>
      </c>
    </row>
    <row r="17" spans="1:3">
      <c s="4" r="A17" t="s">
        <v>42</v>
      </c>
      <c s="4" r="B17" t="s">
        <v>40</v>
      </c>
      <c s="5" r="C17" t="n">
        <v>1503775</v>
      </c>
    </row>
    <row r="18" spans="1:3">
      <c s="4" r="A18" t="s">
        <v>43</v>
      </c>
      <c s="4" r="B18" t="s">
        <v>40</v>
      </c>
      <c s="5" r="C18" t="n">
        <v>-1503775</v>
      </c>
    </row>
    <row r="19" spans="1:3">
      <c s="4" r="A19" t="s">
        <v>44</v>
      </c>
      <c s="7" r="B19" t="n">
        <v>370</v>
      </c>
      <c s="5" r="C19" t="n">
        <v>300</v>
      </c>
    </row>
    <row r="20" spans="1:3">
      <c s="4" r="A20" t="s">
        <v>45</v>
      </c>
      <c s="5" r="B20" t="n">
        <v>2870878</v>
      </c>
      <c s="5" r="C20" t="n">
        <v>2376105</v>
      </c>
    </row>
    <row r="21" spans="1:3">
      <c s="4" r="A21" t="s">
        <v>46</v>
      </c>
      <c s="5" r="B21" t="n">
        <v>-5304875</v>
      </c>
      <c s="5" r="C21" t="n">
        <v>-3998186</v>
      </c>
    </row>
    <row r="22" spans="1:3">
      <c s="4" r="A22" t="s">
        <v>47</v>
      </c>
      <c s="5" r="B22" t="n">
        <v>405420</v>
      </c>
      <c s="5" r="C22" t="n">
        <v>139693</v>
      </c>
    </row>
    <row r="23" spans="1:3">
      <c s="4" r="A23" t="s">
        <v>48</v>
      </c>
      <c s="5" r="B23" t="n">
        <v>-2023496</v>
      </c>
      <c s="5" r="C23" t="n">
        <v>-1477508</v>
      </c>
    </row>
    <row r="24" spans="1:3">
      <c s="4" r="A24" t="s">
        <v>49</v>
      </c>
      <c s="7" r="B24" t="n">
        <v>529557</v>
      </c>
      <c s="7" r="C24" t="n">
        <v>420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9</v>
      </c>
      <c s="2" r="B1" t="s">
        <v>1</v>
      </c>
    </row>
    <row r="2" spans="1:2">
      <c s="2" r="B2" t="s">
        <v>2</v>
      </c>
    </row>
    <row r="3" spans="1:2">
      <c s="3" r="A3" t="s">
        <v>131</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2</v>
      </c>
      <c s="2" r="B1" t="s">
        <v>1</v>
      </c>
    </row>
    <row r="2" spans="1:2">
      <c s="2" r="B2" t="s">
        <v>2</v>
      </c>
    </row>
    <row r="3" spans="1:2">
      <c s="3" r="A3" t="s">
        <v>135</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65"/>
  </cols>
  <sheetData>
    <row r="1" spans="1:2">
      <c s="1" r="A1" t="s">
        <v>175</v>
      </c>
      <c s="2" r="B1" t="s">
        <v>1</v>
      </c>
    </row>
    <row r="2" spans="1:2">
      <c s="2" r="B2" t="s">
        <v>2</v>
      </c>
    </row>
    <row r="3" spans="1:2">
      <c s="3" r="A3" t="s">
        <v>143</v>
      </c>
    </row>
    <row r="4" spans="1:2">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v>
      </c>
    </row>
    <row r="3" spans="1:2">
      <c s="3" r="A3" t="s">
        <v>147</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81</v>
      </c>
      <c s="2" r="B1" t="s">
        <v>1</v>
      </c>
    </row>
    <row r="2" spans="1:2">
      <c s="2" r="B2" t="s">
        <v>2</v>
      </c>
    </row>
    <row r="3" spans="1:2">
      <c s="3" r="A3" t="s">
        <v>154</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8</v>
      </c>
      <c s="2" r="B1" t="s">
        <v>1</v>
      </c>
    </row>
    <row r="2" spans="1:2">
      <c s="2" r="B2" t="s">
        <v>2</v>
      </c>
    </row>
    <row r="3" spans="1:2">
      <c s="3" r="A3" t="s">
        <v>158</v>
      </c>
    </row>
    <row r="4" spans="1:2">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91</v>
      </c>
      <c s="2" r="B1" t="s">
        <v>2</v>
      </c>
      <c s="2" r="C1" t="s">
        <v>25</v>
      </c>
    </row>
    <row r="2" spans="1:3">
      <c s="3" r="A2" t="s">
        <v>192</v>
      </c>
    </row>
    <row r="3" spans="1:3">
      <c s="4" r="A3" t="s">
        <v>193</v>
      </c>
      <c s="7" r="B3" t="n">
        <v>5304875</v>
      </c>
      <c s="7" r="C3" t="n">
        <v>39981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194</v>
      </c>
      <c s="2" r="B1" t="s">
        <v>2</v>
      </c>
      <c s="2" r="C1" t="s">
        <v>25</v>
      </c>
    </row>
    <row r="2" spans="1:3">
      <c s="3" r="A2" t="s">
        <v>131</v>
      </c>
    </row>
    <row r="3" spans="1:3">
      <c s="4" r="A3" t="s">
        <v>195</v>
      </c>
      <c s="7" r="B3" t="n">
        <v>122302</v>
      </c>
      <c s="7" r="C3" t="n">
        <v>122302</v>
      </c>
    </row>
    <row r="4" spans="1:3">
      <c s="4" r="A4" t="s">
        <v>196</v>
      </c>
      <c s="5" r="B4" t="n">
        <v>134745</v>
      </c>
      <c s="5" r="C4" t="n">
        <v>121662</v>
      </c>
    </row>
    <row r="5" spans="1:3">
      <c s="4" r="A5" t="s">
        <v>100</v>
      </c>
      <c s="7" r="B5" t="n">
        <v>257047</v>
      </c>
      <c s="7" r="C5" t="n">
        <v>2439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01</v>
      </c>
      <c s="2" r="B1" t="s">
        <v>2</v>
      </c>
      <c s="2" r="C1" t="s">
        <v>25</v>
      </c>
    </row>
    <row r="2" spans="1:3">
      <c s="3" r="A2" t="s">
        <v>202</v>
      </c>
    </row>
    <row r="3" spans="1:3">
      <c s="4" r="A3" t="s">
        <v>203</v>
      </c>
      <c s="7" r="B3" t="n">
        <v>51396</v>
      </c>
      <c s="7" r="C3" t="n">
        <v>56043</v>
      </c>
    </row>
    <row r="4" spans="1:3">
      <c s="4" r="A4" t="s">
        <v>204</v>
      </c>
      <c s="5" r="B4" t="n">
        <v>31211</v>
      </c>
      <c s="5" r="C4" t="n">
        <v>23330</v>
      </c>
    </row>
    <row r="5" spans="1:3">
      <c s="4" r="A5" t="s">
        <v>205</v>
      </c>
      <c s="5" r="B5" t="n">
        <v>20185</v>
      </c>
      <c s="5" r="C5" t="n">
        <v>32713</v>
      </c>
    </row>
    <row r="6" spans="1:3">
      <c s="4" r="A6" t="s">
        <v>206</v>
      </c>
    </row>
    <row r="7" spans="1:3">
      <c s="3" r="A7" t="s">
        <v>202</v>
      </c>
    </row>
    <row r="8" spans="1:3">
      <c s="4" r="A8" t="s">
        <v>203</v>
      </c>
      <c s="5" r="B8" t="n">
        <v>19764</v>
      </c>
      <c s="5" r="C8" t="n">
        <v>19961</v>
      </c>
    </row>
    <row r="9" spans="1:3">
      <c s="4" r="A9" t="s">
        <v>204</v>
      </c>
      <c s="5" r="B9" t="n">
        <v>10888</v>
      </c>
      <c s="5" r="C9" t="n">
        <v>7437</v>
      </c>
    </row>
    <row r="10" spans="1:3">
      <c s="4" r="A10" t="s">
        <v>205</v>
      </c>
      <c s="5" r="B10" t="n">
        <v>8876</v>
      </c>
      <c s="5" r="C10" t="n">
        <v>12524</v>
      </c>
    </row>
    <row r="11" spans="1:3">
      <c s="4" r="A11" t="s">
        <v>207</v>
      </c>
    </row>
    <row r="12" spans="1:3">
      <c s="3" r="A12" t="s">
        <v>202</v>
      </c>
    </row>
    <row r="13" spans="1:3">
      <c s="4" r="A13" t="s">
        <v>203</v>
      </c>
      <c s="5" r="B13" t="n">
        <v>24166</v>
      </c>
      <c s="5" r="C13" t="n">
        <v>27462</v>
      </c>
    </row>
    <row r="14" spans="1:3">
      <c s="4" r="A14" t="s">
        <v>204</v>
      </c>
      <c s="5" r="B14" t="n">
        <v>16721</v>
      </c>
      <c s="5" r="C14" t="n">
        <v>13027</v>
      </c>
    </row>
    <row r="15" spans="1:3">
      <c s="4" r="A15" t="s">
        <v>205</v>
      </c>
      <c s="5" r="B15" t="n">
        <v>7445</v>
      </c>
      <c s="5" r="C15" t="n">
        <v>14435</v>
      </c>
    </row>
    <row r="16" spans="1:3">
      <c s="4" r="A16" t="s">
        <v>208</v>
      </c>
    </row>
    <row r="17" spans="1:3">
      <c s="3" r="A17" t="s">
        <v>202</v>
      </c>
    </row>
    <row r="18" spans="1:3">
      <c s="4" r="A18" t="s">
        <v>203</v>
      </c>
      <c s="5" r="B18" t="n">
        <v>7466</v>
      </c>
      <c s="5" r="C18" t="n">
        <v>8620</v>
      </c>
    </row>
    <row r="19" spans="1:3">
      <c s="4" r="A19" t="s">
        <v>204</v>
      </c>
      <c s="5" r="B19" t="n">
        <v>3602</v>
      </c>
      <c s="5" r="C19" t="n">
        <v>2866</v>
      </c>
    </row>
    <row r="20" spans="1:3">
      <c s="4" r="A20" t="s">
        <v>205</v>
      </c>
      <c s="7" r="B20" t="n">
        <v>3864</v>
      </c>
      <c s="7" r="C20" t="n">
        <v>57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r="1" spans="1:2">
      <c s="1" r="A1" t="s">
        <v>50</v>
      </c>
      <c s="2" r="B1" t="s">
        <v>51</v>
      </c>
    </row>
    <row r="2" spans="1:2">
      <c s="3" r="A2" t="s">
        <v>52</v>
      </c>
    </row>
    <row r="3" spans="1:2">
      <c s="4" r="A3" t="s">
        <v>53</v>
      </c>
      <c s="8" r="B3"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209</v>
      </c>
      <c s="2" r="B1" t="s">
        <v>1</v>
      </c>
    </row>
    <row r="2" spans="1:3">
      <c s="2" r="B2" t="s">
        <v>2</v>
      </c>
      <c s="2" r="C2" t="s">
        <v>56</v>
      </c>
    </row>
    <row r="3" spans="1:3">
      <c s="3" r="A3" t="s">
        <v>210</v>
      </c>
    </row>
    <row r="4" spans="1:3">
      <c s="4" r="A4" t="s">
        <v>211</v>
      </c>
      <c s="7" r="B4" t="n">
        <v>11698</v>
      </c>
      <c s="7" r="C4" t="n">
        <v>104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212</v>
      </c>
      <c s="2" r="B1" t="s">
        <v>213</v>
      </c>
    </row>
    <row r="2" spans="1:2">
      <c s="3" r="A2" t="s">
        <v>214</v>
      </c>
    </row>
    <row r="3" spans="1:2">
      <c s="4" r="A3" t="s">
        <v>215</v>
      </c>
      <c s="7" r="B3" t="n">
        <v>14666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s="1" r="A1" t="s">
        <v>216</v>
      </c>
      <c s="2" r="B1" t="s">
        <v>213</v>
      </c>
    </row>
    <row r="2" spans="1:2">
      <c s="3" r="A2" t="s">
        <v>176</v>
      </c>
    </row>
    <row r="3" spans="1:2">
      <c s="4" r="A3" t="s">
        <v>217</v>
      </c>
      <c s="7" r="B3" t="n">
        <v>30328</v>
      </c>
    </row>
    <row r="4" spans="1:2">
      <c s="5" r="A4" t="n">
        <v>2016</v>
      </c>
      <c s="5" r="B4" t="n">
        <v>126840</v>
      </c>
    </row>
    <row r="5" spans="1:2">
      <c s="5" r="A5" t="n">
        <v>2017</v>
      </c>
      <c s="5" r="B5" t="n">
        <v>135135</v>
      </c>
    </row>
    <row r="6" spans="1:2">
      <c s="5" r="A6" t="n">
        <v>2018</v>
      </c>
      <c s="7" r="B6" t="n">
        <v>459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18</v>
      </c>
      <c s="2" r="B1" t="s">
        <v>219</v>
      </c>
    </row>
    <row r="2" spans="1:3">
      <c s="2" r="B2" t="s">
        <v>25</v>
      </c>
      <c s="2" r="C2" t="s">
        <v>220</v>
      </c>
    </row>
    <row r="3" spans="1:3">
      <c s="4" r="A3" t="s">
        <v>221</v>
      </c>
    </row>
    <row r="4" spans="1:3">
      <c s="3" r="A4" t="s">
        <v>222</v>
      </c>
    </row>
    <row r="5" spans="1:3">
      <c s="4" r="A5" t="s">
        <v>223</v>
      </c>
      <c s="5" r="B5" t="n">
        <v>400000</v>
      </c>
      <c s="5" r="C5" t="n">
        <v>1200000</v>
      </c>
    </row>
    <row r="6" spans="1:3">
      <c s="4" r="A6" t="s">
        <v>224</v>
      </c>
      <c s="9" r="B6" t="n">
        <v>0.35</v>
      </c>
      <c s="9" r="C6" t="n">
        <v>0.25</v>
      </c>
    </row>
    <row r="7" spans="1:3">
      <c s="4" r="A7" t="s">
        <v>225</v>
      </c>
    </row>
    <row r="8" spans="1:3">
      <c s="3" r="A8" t="s">
        <v>222</v>
      </c>
    </row>
    <row r="9" spans="1:3">
      <c s="4" r="A9" t="s">
        <v>223</v>
      </c>
      <c s="5" r="B9" t="n">
        <v>500000</v>
      </c>
      <c s="5" r="C9" t="n">
        <v>1200000</v>
      </c>
    </row>
    <row r="10" spans="1:3">
      <c s="4" r="A10" t="s">
        <v>224</v>
      </c>
      <c s="9" r="B10" t="n">
        <v>0.55</v>
      </c>
      <c s="9" r="C10" t="n">
        <v>0.35</v>
      </c>
    </row>
    <row r="11" spans="1:3">
      <c s="4" r="A11" t="s">
        <v>226</v>
      </c>
    </row>
    <row r="12" spans="1:3">
      <c s="3" r="A12" t="s">
        <v>222</v>
      </c>
    </row>
    <row r="13" spans="1:3">
      <c s="4" r="A13" t="s">
        <v>223</v>
      </c>
      <c s="5" r="B13" t="n">
        <v>500000</v>
      </c>
      <c s="5" r="C13" t="n">
        <v>1200000</v>
      </c>
    </row>
    <row r="14" spans="1:3">
      <c s="4" r="A14" t="s">
        <v>224</v>
      </c>
      <c s="9" r="B14" t="n">
        <v>0.65</v>
      </c>
      <c s="9" r="C14"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r="1" spans="1:6">
      <c s="1" r="A1" t="s">
        <v>227</v>
      </c>
      <c s="2" r="B1" t="s">
        <v>228</v>
      </c>
      <c s="2" r="E1" t="s">
        <v>1</v>
      </c>
    </row>
    <row r="2" spans="1:6">
      <c s="2" r="B2" t="s">
        <v>229</v>
      </c>
      <c s="2" r="C2" t="s">
        <v>230</v>
      </c>
      <c s="2" r="D2" t="s">
        <v>231</v>
      </c>
      <c s="2" r="E2" t="s">
        <v>2</v>
      </c>
      <c s="2" r="F2" t="s">
        <v>25</v>
      </c>
    </row>
    <row r="3" spans="1:6">
      <c s="3" r="A3" t="s">
        <v>232</v>
      </c>
    </row>
    <row r="4" spans="1:6">
      <c s="4" r="A4" t="s">
        <v>233</v>
      </c>
      <c s="5" r="E4" t="n">
        <v>100000000</v>
      </c>
    </row>
    <row r="5" spans="1:6">
      <c s="4" r="A5" t="s">
        <v>53</v>
      </c>
      <c s="8" r="E5" t="n">
        <v>0.0001</v>
      </c>
    </row>
    <row r="6" spans="1:6">
      <c s="4" r="A6" t="s">
        <v>234</v>
      </c>
      <c s="5" r="F6" t="n">
        <v>45804884</v>
      </c>
    </row>
    <row r="7" spans="1:6">
      <c s="4" r="A7" t="s">
        <v>235</v>
      </c>
      <c s="9" r="F7" t="n">
        <v>0.25</v>
      </c>
    </row>
    <row r="8" spans="1:6">
      <c s="4" r="A8" t="s">
        <v>236</v>
      </c>
      <c s="5" r="E8" t="n">
        <v>100000</v>
      </c>
    </row>
    <row r="9" spans="1:6">
      <c s="4" r="A9" t="s">
        <v>237</v>
      </c>
      <c s="9" r="E9" t="n">
        <v>0.25</v>
      </c>
    </row>
    <row r="10" spans="1:6">
      <c s="4" r="A10" t="s">
        <v>238</v>
      </c>
      <c s="7" r="E10" t="n">
        <v>126468</v>
      </c>
    </row>
    <row r="11" spans="1:6">
      <c s="4" r="A11" t="s">
        <v>239</v>
      </c>
      <c s="5" r="B11" t="n">
        <v>700000</v>
      </c>
    </row>
    <row r="12" spans="1:6">
      <c s="4" r="A12" t="s">
        <v>240</v>
      </c>
      <c s="9" r="B12" t="n">
        <v>0.25</v>
      </c>
    </row>
    <row r="13" spans="1:6">
      <c s="4" r="A13" t="s">
        <v>241</v>
      </c>
      <c s="7" r="B13" t="n">
        <v>223350</v>
      </c>
    </row>
    <row r="14" spans="1:6">
      <c s="4" r="A14" t="s">
        <v>242</v>
      </c>
      <c s="7" r="E14" t="n">
        <v>78000</v>
      </c>
    </row>
    <row r="15" spans="1:6">
      <c s="4" r="A15" t="s">
        <v>243</v>
      </c>
    </row>
    <row r="16" spans="1:6">
      <c s="3" r="A16" t="s">
        <v>232</v>
      </c>
    </row>
    <row r="17" spans="1:6">
      <c s="4" r="A17" t="s">
        <v>223</v>
      </c>
      <c s="5" r="E17" t="n">
        <v>600000</v>
      </c>
    </row>
    <row r="18" spans="1:6">
      <c s="4" r="A18" t="s">
        <v>244</v>
      </c>
      <c s="9" r="C18" t="n">
        <v>0.35</v>
      </c>
    </row>
    <row r="19" spans="1:6">
      <c s="4" r="A19" t="s">
        <v>245</v>
      </c>
      <c s="5" r="C19" t="n">
        <v>400000</v>
      </c>
    </row>
    <row r="20" spans="1:6">
      <c s="4" r="A20" t="s">
        <v>246</v>
      </c>
    </row>
    <row r="21" spans="1:6">
      <c s="3" r="A21" t="s">
        <v>232</v>
      </c>
    </row>
    <row r="22" spans="1:6">
      <c s="4" r="A22" t="s">
        <v>240</v>
      </c>
      <c s="9" r="E22" t="n">
        <v>0.25</v>
      </c>
    </row>
    <row r="23" spans="1:6">
      <c s="4" r="A23" t="s">
        <v>247</v>
      </c>
    </row>
    <row r="24" spans="1:6">
      <c s="3" r="A24" t="s">
        <v>232</v>
      </c>
    </row>
    <row r="25" spans="1:6">
      <c s="4" r="A25" t="s">
        <v>239</v>
      </c>
      <c s="5" r="E25" t="n">
        <v>400000</v>
      </c>
    </row>
    <row r="26" spans="1:6">
      <c s="4" r="A26" t="s">
        <v>240</v>
      </c>
      <c s="9" r="E26" t="n">
        <v>0.35</v>
      </c>
    </row>
    <row r="27" spans="1:6">
      <c s="4" r="A27" t="s">
        <v>248</v>
      </c>
    </row>
    <row r="28" spans="1:6">
      <c s="3" r="A28" t="s">
        <v>232</v>
      </c>
    </row>
    <row r="29" spans="1:6">
      <c s="4" r="A29" t="s">
        <v>223</v>
      </c>
      <c s="5" r="D29" t="n">
        <v>300000</v>
      </c>
    </row>
    <row r="30" spans="1:6">
      <c s="4" r="A30" t="s">
        <v>244</v>
      </c>
      <c s="9" r="D30" t="n">
        <v>0.25</v>
      </c>
    </row>
    <row r="31" spans="1:6">
      <c s="4" r="A31" t="s">
        <v>249</v>
      </c>
    </row>
    <row r="32" spans="1:6">
      <c s="3" r="A32" t="s">
        <v>232</v>
      </c>
    </row>
    <row r="33" spans="1:6">
      <c s="4" r="A33" t="s">
        <v>223</v>
      </c>
      <c s="5" r="D33" t="n">
        <v>300000</v>
      </c>
    </row>
    <row r="34" spans="1:6">
      <c s="4" r="A34" t="s">
        <v>244</v>
      </c>
      <c s="9" r="D34" t="n">
        <v>0.25</v>
      </c>
    </row>
    <row r="35" spans="1:6">
      <c s="4" r="A35" t="s">
        <v>250</v>
      </c>
    </row>
    <row r="36" spans="1:6">
      <c s="3" r="A36" t="s">
        <v>232</v>
      </c>
    </row>
    <row r="37" spans="1:6">
      <c s="4" r="A37" t="s">
        <v>223</v>
      </c>
      <c s="5" r="D37" t="n">
        <v>300000</v>
      </c>
    </row>
    <row r="38" spans="1:6">
      <c s="4" r="A38" t="s">
        <v>244</v>
      </c>
      <c s="9" r="D38" t="n">
        <v>0.25</v>
      </c>
    </row>
    <row r="39" spans="1:6">
      <c s="4" r="A39" t="s">
        <v>251</v>
      </c>
    </row>
    <row r="40" spans="1:6">
      <c s="3" r="A40" t="s">
        <v>232</v>
      </c>
    </row>
    <row r="41" spans="1:6">
      <c s="4" r="A41" t="s">
        <v>236</v>
      </c>
      <c s="5" r="E41" t="n">
        <v>1306816</v>
      </c>
    </row>
    <row r="42" spans="1:6">
      <c s="4" r="A42" t="s">
        <v>237</v>
      </c>
      <c s="9" r="E42" t="n">
        <v>0.25</v>
      </c>
    </row>
    <row r="43" spans="1:6">
      <c s="4" r="A43" t="s">
        <v>238</v>
      </c>
      <c s="7" r="E43" t="n">
        <v>3267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2</v>
      </c>
      <c s="2" r="B1" t="s">
        <v>2</v>
      </c>
      <c s="2" r="C1" t="s">
        <v>25</v>
      </c>
      <c s="2" r="D1" t="s">
        <v>253</v>
      </c>
    </row>
    <row r="2" spans="1:4">
      <c s="3" r="A2" t="s">
        <v>254</v>
      </c>
    </row>
    <row r="3" spans="1:4">
      <c s="4" r="A3" t="s">
        <v>255</v>
      </c>
      <c s="5" r="D3" t="n">
        <v>9000000</v>
      </c>
    </row>
    <row r="4" spans="1:4">
      <c s="4" r="A4" t="s">
        <v>256</v>
      </c>
      <c s="7" r="D4" t="n">
        <v>2250000</v>
      </c>
    </row>
    <row r="5" spans="1:4">
      <c s="4" r="A5" t="s">
        <v>257</v>
      </c>
      <c s="4" r="B5" t="s">
        <v>40</v>
      </c>
      <c s="7" r="C5" t="n">
        <v>15037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258</v>
      </c>
      <c s="2" r="B1" t="s">
        <v>219</v>
      </c>
    </row>
    <row r="2" spans="1:2">
      <c s="2" r="B2" t="s">
        <v>259</v>
      </c>
    </row>
    <row r="3" spans="1:2">
      <c s="3" r="A3" t="s">
        <v>260</v>
      </c>
    </row>
    <row r="4" spans="1:2">
      <c s="4" r="A4" t="s">
        <v>261</v>
      </c>
      <c s="9" r="B4" t="n">
        <v>0.44</v>
      </c>
    </row>
    <row r="5" spans="1:2">
      <c s="4" r="A5" t="s">
        <v>262</v>
      </c>
      <c s="4" r="B5" t="s">
        <v>263</v>
      </c>
    </row>
    <row r="6" spans="1:2">
      <c s="4" r="A6" t="s">
        <v>264</v>
      </c>
      <c s="4" r="B6" t="s">
        <v>265</v>
      </c>
    </row>
    <row r="7" spans="1:2">
      <c s="4" r="A7" t="s">
        <v>266</v>
      </c>
      <c s="4" r="B7" t="s">
        <v>267</v>
      </c>
    </row>
    <row r="8" spans="1:2">
      <c s="4" r="A8" t="s">
        <v>268</v>
      </c>
      <c s="4" r="B8"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270</v>
      </c>
      <c s="2" r="B1" t="s">
        <v>1</v>
      </c>
      <c s="2" r="C1" t="s">
        <v>219</v>
      </c>
    </row>
    <row r="2" spans="1:3">
      <c s="2" r="B2" t="s">
        <v>2</v>
      </c>
      <c s="2" r="C2" t="s">
        <v>25</v>
      </c>
    </row>
    <row r="3" spans="1:3">
      <c s="3" r="A3" t="s">
        <v>222</v>
      </c>
    </row>
    <row r="4" spans="1:3">
      <c s="4" r="A4" t="s">
        <v>271</v>
      </c>
      <c s="5" r="B4" t="n">
        <v>3050000</v>
      </c>
    </row>
    <row r="5" spans="1:3">
      <c s="4" r="A5" t="s">
        <v>272</v>
      </c>
      <c s="5" r="B5" t="n">
        <v>1150000</v>
      </c>
      <c s="5" r="C5" t="n">
        <v>3050000</v>
      </c>
    </row>
    <row r="6" spans="1:3">
      <c s="4" r="A6" t="s">
        <v>273</v>
      </c>
      <c s="9" r="B6" t="n">
        <v>0.41</v>
      </c>
    </row>
    <row r="7" spans="1:3">
      <c s="4" r="A7" t="s">
        <v>243</v>
      </c>
    </row>
    <row r="8" spans="1:3">
      <c s="3" r="A8" t="s">
        <v>222</v>
      </c>
    </row>
    <row r="9" spans="1:3">
      <c s="4" r="A9" t="s">
        <v>271</v>
      </c>
      <c s="5" r="B9" t="n">
        <v>3050000</v>
      </c>
      <c s="5" r="C9" t="n">
        <v>1200000</v>
      </c>
    </row>
    <row r="10" spans="1:3">
      <c s="4" r="A10" t="s">
        <v>274</v>
      </c>
      <c s="4" r="B10" t="s">
        <v>40</v>
      </c>
      <c s="5" r="C10" t="n">
        <v>1850000</v>
      </c>
    </row>
    <row r="11" spans="1:3">
      <c s="4" r="A11" t="s">
        <v>275</v>
      </c>
      <c s="5" r="B11" t="n">
        <v>-600000</v>
      </c>
    </row>
    <row r="12" spans="1:3">
      <c s="4" r="A12" t="s">
        <v>276</v>
      </c>
      <c s="5" r="B12" t="n">
        <v>-1300000</v>
      </c>
    </row>
    <row r="13" spans="1:3">
      <c s="4" r="A13" t="s">
        <v>272</v>
      </c>
      <c s="5" r="B13" t="n">
        <v>1150000</v>
      </c>
      <c s="5" r="C13" t="n">
        <v>3050000</v>
      </c>
    </row>
    <row r="14" spans="1:3">
      <c s="4" r="A14" t="s">
        <v>277</v>
      </c>
      <c s="9" r="B14" t="n">
        <v>0.37</v>
      </c>
      <c s="9" r="C14" t="n">
        <v>0.25</v>
      </c>
    </row>
    <row r="15" spans="1:3">
      <c s="4" r="A15" t="s">
        <v>274</v>
      </c>
      <c s="4" r="B15" t="s">
        <v>40</v>
      </c>
      <c s="10" r="C15" t="n">
        <v>0.44</v>
      </c>
    </row>
    <row r="16" spans="1:3">
      <c s="4" r="A16" t="s">
        <v>275</v>
      </c>
      <c s="9" r="B16" t="n">
        <v>0.3</v>
      </c>
    </row>
    <row r="17" spans="1:3">
      <c s="4" r="A17" t="s">
        <v>276</v>
      </c>
      <c s="10" r="B17" t="n">
        <v>0.35</v>
      </c>
    </row>
    <row r="18" spans="1:3">
      <c s="4" r="A18" t="s">
        <v>273</v>
      </c>
      <c s="9" r="B18" t="n">
        <v>0.41</v>
      </c>
      <c s="9" r="C18" t="n">
        <v>0.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78</v>
      </c>
      <c s="2" r="B1" t="s">
        <v>1</v>
      </c>
    </row>
    <row r="2" spans="1:3">
      <c s="2" r="B2" t="s">
        <v>2</v>
      </c>
      <c s="2" r="C2" t="s">
        <v>25</v>
      </c>
    </row>
    <row r="3" spans="1:3">
      <c s="3" r="A3" t="s">
        <v>279</v>
      </c>
    </row>
    <row r="4" spans="1:3">
      <c s="4" r="A4" t="s">
        <v>280</v>
      </c>
      <c s="5" r="B4" t="n">
        <v>1150000</v>
      </c>
      <c s="5" r="C4" t="n">
        <v>3050000</v>
      </c>
    </row>
    <row r="5" spans="1:3">
      <c s="4" r="A5" t="s">
        <v>281</v>
      </c>
      <c s="4" r="B5" t="s">
        <v>282</v>
      </c>
    </row>
    <row r="6" spans="1:3">
      <c s="4" r="A6" t="s">
        <v>283</v>
      </c>
      <c s="9" r="B6" t="n">
        <v>0.41</v>
      </c>
    </row>
    <row r="7" spans="1:3">
      <c s="4" r="A7" t="s">
        <v>284</v>
      </c>
      <c s="5" r="B7" t="n">
        <v>1150000</v>
      </c>
    </row>
    <row r="8" spans="1:3">
      <c s="4" r="A8" t="s">
        <v>285</v>
      </c>
      <c s="4" r="B8" t="s">
        <v>282</v>
      </c>
    </row>
    <row r="9" spans="1:3">
      <c s="4" r="A9" t="s">
        <v>286</v>
      </c>
      <c s="9" r="B9" t="n">
        <v>0.41</v>
      </c>
    </row>
    <row r="10" spans="1:3">
      <c s="4" r="A10" t="s">
        <v>287</v>
      </c>
    </row>
    <row r="11" spans="1:3">
      <c s="3" r="A11" t="s">
        <v>279</v>
      </c>
    </row>
    <row r="12" spans="1:3">
      <c s="4" r="A12" t="s">
        <v>280</v>
      </c>
      <c s="5" r="B12" t="n">
        <v>900000</v>
      </c>
    </row>
    <row r="13" spans="1:3">
      <c s="4" r="A13" t="s">
        <v>281</v>
      </c>
      <c s="4" r="B13" t="s">
        <v>288</v>
      </c>
    </row>
    <row r="14" spans="1:3">
      <c s="4" r="A14" t="s">
        <v>283</v>
      </c>
      <c s="9" r="B14" t="n">
        <v>0.25</v>
      </c>
    </row>
    <row r="15" spans="1:3">
      <c s="4" r="A15" t="s">
        <v>284</v>
      </c>
      <c s="5" r="B15" t="n">
        <v>900000</v>
      </c>
    </row>
    <row r="16" spans="1:3">
      <c s="4" r="A16" t="s">
        <v>285</v>
      </c>
      <c s="4" r="B16" t="s">
        <v>288</v>
      </c>
    </row>
    <row r="17" spans="1:3">
      <c s="4" r="A17" t="s">
        <v>286</v>
      </c>
      <c s="9" r="B17" t="n">
        <v>0.25</v>
      </c>
    </row>
    <row r="18" spans="1:3">
      <c s="4" r="A18" t="s">
        <v>289</v>
      </c>
    </row>
    <row r="19" spans="1:3">
      <c s="3" r="A19" t="s">
        <v>279</v>
      </c>
    </row>
    <row r="20" spans="1:3">
      <c s="4" r="A20" t="s">
        <v>280</v>
      </c>
      <c s="5" r="B20" t="n">
        <v>250000</v>
      </c>
    </row>
    <row r="21" spans="1:3">
      <c s="4" r="A21" t="s">
        <v>281</v>
      </c>
      <c s="4" r="B21" t="s">
        <v>290</v>
      </c>
    </row>
    <row r="22" spans="1:3">
      <c s="4" r="A22" t="s">
        <v>283</v>
      </c>
      <c s="7" r="B22" t="n">
        <v>1</v>
      </c>
    </row>
    <row r="23" spans="1:3">
      <c s="4" r="A23" t="s">
        <v>284</v>
      </c>
      <c s="5" r="B23" t="n">
        <v>250000</v>
      </c>
    </row>
    <row r="24" spans="1:3">
      <c s="4" r="A24" t="s">
        <v>285</v>
      </c>
      <c s="4" r="B24" t="s">
        <v>290</v>
      </c>
    </row>
    <row r="25" spans="1:3">
      <c s="4" r="A25" t="s">
        <v>286</v>
      </c>
      <c s="7" r="B2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s="1" r="A1" t="s">
        <v>291</v>
      </c>
      <c s="2" r="B1" t="s">
        <v>55</v>
      </c>
      <c s="2" r="D1" t="s">
        <v>1</v>
      </c>
      <c s="2" r="F1" t="s">
        <v>219</v>
      </c>
    </row>
    <row r="2" spans="1:7">
      <c s="2" r="B2" t="s">
        <v>2</v>
      </c>
      <c s="2" r="C2" t="s">
        <v>56</v>
      </c>
      <c s="2" r="D2" t="s">
        <v>2</v>
      </c>
      <c s="2" r="E2" t="s">
        <v>56</v>
      </c>
      <c s="2" r="F2" t="s">
        <v>25</v>
      </c>
      <c s="2" r="G2" t="s">
        <v>220</v>
      </c>
    </row>
    <row r="3" spans="1:7">
      <c s="3" r="A3" t="s">
        <v>292</v>
      </c>
    </row>
    <row r="4" spans="1:7">
      <c s="4" r="A4" t="s">
        <v>293</v>
      </c>
      <c s="5" r="D4" t="n">
        <v>50000</v>
      </c>
      <c s="5" r="F4" t="n">
        <v>100000</v>
      </c>
    </row>
    <row r="5" spans="1:7">
      <c s="4" r="A5" t="s">
        <v>294</v>
      </c>
      <c s="4" r="D5" t="s">
        <v>295</v>
      </c>
      <c s="4" r="F5" t="s">
        <v>295</v>
      </c>
    </row>
    <row r="6" spans="1:7">
      <c s="4" r="A6" t="s">
        <v>296</v>
      </c>
      <c s="7" r="D6" t="n">
        <v>8333</v>
      </c>
      <c s="7" r="F6" t="n">
        <v>16666</v>
      </c>
    </row>
    <row r="7" spans="1:7">
      <c s="4" r="A7" t="s">
        <v>297</v>
      </c>
      <c s="9" r="B7" t="n">
        <v>0.25</v>
      </c>
      <c s="9" r="D7" t="n">
        <v>0.25</v>
      </c>
      <c s="9" r="F7" t="n">
        <v>0.25</v>
      </c>
    </row>
    <row r="8" spans="1:7">
      <c s="4" r="A8" t="s">
        <v>298</v>
      </c>
      <c s="4" r="D8" t="s">
        <v>299</v>
      </c>
      <c s="4" r="F8" t="s">
        <v>299</v>
      </c>
    </row>
    <row r="9" spans="1:7">
      <c s="4" r="A9" t="s">
        <v>300</v>
      </c>
      <c s="7" r="B9" t="n">
        <v>5753</v>
      </c>
      <c s="7" r="D9" t="n">
        <v>14086</v>
      </c>
      <c s="7" r="F9" t="n">
        <v>7808</v>
      </c>
    </row>
    <row r="10" spans="1:7">
      <c s="4" r="A10" t="s">
        <v>78</v>
      </c>
      <c s="7" r="B10" t="n">
        <v>-6118</v>
      </c>
      <c s="7" r="C10" t="n">
        <v>138920</v>
      </c>
      <c s="7" r="D10" t="n">
        <v>-36198</v>
      </c>
      <c s="7" r="E10" t="n">
        <v>376388</v>
      </c>
    </row>
    <row r="11" spans="1:7">
      <c s="4" r="A11" t="s">
        <v>280</v>
      </c>
      <c s="5" r="B11" t="n">
        <v>1150000</v>
      </c>
      <c s="5" r="D11" t="n">
        <v>1150000</v>
      </c>
      <c s="5" r="F11" t="n">
        <v>3050000</v>
      </c>
    </row>
    <row r="12" spans="1:7">
      <c s="4" r="A12" t="s">
        <v>301</v>
      </c>
      <c s="7" r="F12" t="n">
        <v>259253</v>
      </c>
    </row>
    <row r="13" spans="1:7">
      <c s="4" r="A13" t="s">
        <v>302</v>
      </c>
    </row>
    <row r="14" spans="1:7">
      <c s="3" r="A14" t="s">
        <v>292</v>
      </c>
    </row>
    <row r="15" spans="1:7">
      <c s="4" r="A15" t="s">
        <v>303</v>
      </c>
      <c s="4" r="F15" t="s">
        <v>40</v>
      </c>
    </row>
    <row r="16" spans="1:7">
      <c s="4" r="A16" t="s">
        <v>243</v>
      </c>
    </row>
    <row r="17" spans="1:7">
      <c s="3" r="A17" t="s">
        <v>292</v>
      </c>
    </row>
    <row r="18" spans="1:7">
      <c s="4" r="A18" t="s">
        <v>303</v>
      </c>
      <c s="4" r="D18" t="s">
        <v>40</v>
      </c>
      <c s="5" r="F18" t="n">
        <v>1850000</v>
      </c>
    </row>
    <row r="19" spans="1:7">
      <c s="4" r="A19" t="s">
        <v>268</v>
      </c>
      <c s="4" r="F19" t="s">
        <v>269</v>
      </c>
    </row>
    <row r="20" spans="1:7">
      <c s="4" r="A20" t="s">
        <v>280</v>
      </c>
      <c s="5" r="B20" t="n">
        <v>1150000</v>
      </c>
      <c s="5" r="D20" t="n">
        <v>1150000</v>
      </c>
      <c s="5" r="F20" t="n">
        <v>3050000</v>
      </c>
      <c s="5" r="G20" t="n">
        <v>1200000</v>
      </c>
    </row>
    <row r="21" spans="1:7">
      <c s="4" r="A21" t="s">
        <v>304</v>
      </c>
      <c s="5" r="D21" t="n">
        <v>1150000</v>
      </c>
      <c s="5" r="F21" t="n">
        <v>1450000</v>
      </c>
    </row>
    <row r="22" spans="1:7">
      <c s="4" r="A22" t="s">
        <v>305</v>
      </c>
      <c s="5" r="F22" t="n">
        <v>1600000</v>
      </c>
      <c s="4" r="G22" t="s">
        <v>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406973</v>
      </c>
      <c s="7" r="C4" t="n">
        <v>194109</v>
      </c>
      <c s="7" r="D4" t="n">
        <v>948580</v>
      </c>
      <c s="7" r="E4" t="n">
        <v>667563</v>
      </c>
    </row>
    <row r="5" spans="1:5">
      <c s="4" r="A5" t="s">
        <v>59</v>
      </c>
      <c s="5" r="B5" t="n">
        <v>85515</v>
      </c>
      <c s="5" r="C5" t="n">
        <v>18294</v>
      </c>
      <c s="5" r="D5" t="n">
        <v>279140</v>
      </c>
      <c s="5" r="E5" t="n">
        <v>205468</v>
      </c>
    </row>
    <row r="6" spans="1:5">
      <c s="4" r="A6" t="s">
        <v>60</v>
      </c>
      <c s="5" r="B6" t="n">
        <v>34858</v>
      </c>
      <c s="5" r="C6" t="n">
        <v>2675</v>
      </c>
      <c s="5" r="D6" t="n">
        <v>103468</v>
      </c>
      <c s="5" r="E6" t="n">
        <v>102943</v>
      </c>
    </row>
    <row r="7" spans="1:5">
      <c s="4" r="A7" t="s">
        <v>61</v>
      </c>
      <c s="5" r="B7" t="n">
        <v>6117</v>
      </c>
      <c s="5" r="C7" t="n">
        <v>138920</v>
      </c>
      <c s="5" r="D7" t="n">
        <v>-36198</v>
      </c>
      <c s="5" r="E7" t="n">
        <v>376388</v>
      </c>
    </row>
    <row r="8" spans="1:5">
      <c s="4" r="A8" t="s">
        <v>62</v>
      </c>
      <c s="5" r="B8" t="n">
        <v>3744</v>
      </c>
      <c s="5" r="C8" t="n">
        <v>2153</v>
      </c>
      <c s="5" r="D8" t="n">
        <v>11698</v>
      </c>
      <c s="5" r="E8" t="n">
        <v>10449</v>
      </c>
    </row>
    <row r="9" spans="1:5">
      <c s="4" r="A9" t="s">
        <v>63</v>
      </c>
      <c s="7" r="B9" t="n">
        <v>537207</v>
      </c>
      <c s="7" r="C9" t="n">
        <v>356151</v>
      </c>
      <c s="7" r="D9" t="n">
        <v>1306689</v>
      </c>
      <c s="7" r="E9" t="n">
        <v>1362811</v>
      </c>
    </row>
    <row r="10" spans="1:5">
      <c s="4" r="A10" t="s">
        <v>64</v>
      </c>
      <c s="4" r="B10" t="s">
        <v>40</v>
      </c>
      <c s="4" r="C10" t="s">
        <v>40</v>
      </c>
      <c s="4" r="D10" t="s">
        <v>40</v>
      </c>
      <c s="4" r="E10" t="s">
        <v>40</v>
      </c>
    </row>
    <row r="11" spans="1:5">
      <c s="4" r="A11" t="s">
        <v>65</v>
      </c>
      <c s="7" r="B11" t="n">
        <v>-537207</v>
      </c>
      <c s="7" r="C11" t="n">
        <v>-356151</v>
      </c>
      <c s="7" r="D11" t="n">
        <v>-1306689</v>
      </c>
      <c s="7" r="E11" t="n">
        <v>-1362811</v>
      </c>
    </row>
    <row r="12" spans="1:5">
      <c s="4" r="A12" t="s">
        <v>66</v>
      </c>
      <c s="4" r="B12" t="s">
        <v>40</v>
      </c>
      <c s="5" r="C12" t="n">
        <v>150000</v>
      </c>
      <c s="4" r="D12" t="s">
        <v>40</v>
      </c>
      <c s="5" r="E12" t="n">
        <v>150000</v>
      </c>
    </row>
    <row r="13" spans="1:5">
      <c s="4" r="A13" t="s">
        <v>67</v>
      </c>
      <c s="7" r="B13" t="n">
        <v>-537207</v>
      </c>
      <c s="5" r="C13" t="n">
        <v>-206151</v>
      </c>
      <c s="7" r="D13" t="n">
        <v>-1306689</v>
      </c>
      <c s="5" r="E13" t="n">
        <v>-1212811</v>
      </c>
    </row>
    <row r="14" spans="1:5">
      <c s="4" r="A14" t="s">
        <v>68</v>
      </c>
      <c s="5" r="B14" t="n">
        <v>152848</v>
      </c>
      <c s="5" r="C14" t="n">
        <v>55962</v>
      </c>
      <c s="5" r="D14" t="n">
        <v>265727</v>
      </c>
      <c s="5" r="E14" t="n">
        <v>87124</v>
      </c>
    </row>
    <row r="15" spans="1:5">
      <c s="4" r="A15" t="s">
        <v>69</v>
      </c>
      <c s="5" r="B15" t="n">
        <v>152848</v>
      </c>
      <c s="5" r="C15" t="n">
        <v>55962</v>
      </c>
      <c s="5" r="D15" t="n">
        <v>265727</v>
      </c>
      <c s="5" r="E15" t="n">
        <v>87124</v>
      </c>
    </row>
    <row r="16" spans="1:5">
      <c s="4" r="A16" t="s">
        <v>70</v>
      </c>
      <c s="7" r="B16" t="n">
        <v>-384359</v>
      </c>
      <c s="7" r="C16" t="n">
        <v>-150189</v>
      </c>
      <c s="7" r="D16" t="n">
        <v>-1040962</v>
      </c>
      <c s="7" r="E16" t="n">
        <v>-1125687</v>
      </c>
    </row>
    <row r="17" spans="1:5">
      <c s="3" r="A17" t="s">
        <v>71</v>
      </c>
    </row>
    <row r="18" spans="1:5">
      <c s="4" r="A18" t="s">
        <v>72</v>
      </c>
      <c s="9" r="B18" t="n">
        <v>-0.01</v>
      </c>
      <c s="7" r="C18" t="n">
        <v>0</v>
      </c>
      <c s="9" r="D18" t="n">
        <v>-0.03</v>
      </c>
      <c s="9" r="E18" t="n">
        <v>-0.02</v>
      </c>
    </row>
    <row r="19" spans="1:5">
      <c s="4" r="A19" t="s">
        <v>73</v>
      </c>
      <c s="5" r="B19" t="n">
        <v>46232378</v>
      </c>
      <c s="5" r="C19" t="n">
        <v>51782370</v>
      </c>
      <c s="5" r="D19" t="n">
        <v>45948948</v>
      </c>
      <c s="5" r="E19" t="n">
        <v>51782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06</v>
      </c>
      <c s="2" r="B1" t="s">
        <v>55</v>
      </c>
      <c s="2" r="D1" t="s">
        <v>1</v>
      </c>
    </row>
    <row r="2" spans="1:5">
      <c s="2" r="B2" t="s">
        <v>2</v>
      </c>
      <c s="2" r="C2" t="s">
        <v>56</v>
      </c>
      <c s="2" r="D2" t="s">
        <v>2</v>
      </c>
      <c s="2" r="E2" t="s">
        <v>56</v>
      </c>
    </row>
    <row r="3" spans="1:5">
      <c s="3" r="A3" t="s">
        <v>158</v>
      </c>
    </row>
    <row r="4" spans="1:5">
      <c s="4" r="A4" t="s">
        <v>307</v>
      </c>
      <c s="5" r="B4" t="n">
        <v>46232378</v>
      </c>
      <c s="5" r="C4" t="n">
        <v>51782370</v>
      </c>
      <c s="5" r="D4" t="n">
        <v>45948948</v>
      </c>
      <c s="5" r="E4" t="n">
        <v>51782370</v>
      </c>
    </row>
    <row r="5" spans="1:5">
      <c s="4" r="A5" t="s">
        <v>308</v>
      </c>
      <c s="5" r="B5" t="n">
        <v>45974423</v>
      </c>
      <c s="5" r="C5" t="n">
        <v>51782370</v>
      </c>
      <c s="5" r="D5" t="n">
        <v>46176719</v>
      </c>
      <c s="5" r="E5" t="n">
        <v>517823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09</v>
      </c>
      <c s="2" r="B1" t="s">
        <v>2</v>
      </c>
      <c s="2" r="C1" t="s">
        <v>25</v>
      </c>
    </row>
    <row r="2" spans="1:3">
      <c s="3" r="A2" t="s">
        <v>310</v>
      </c>
    </row>
    <row r="3" spans="1:3">
      <c s="4" r="A3" t="s">
        <v>311</v>
      </c>
      <c s="5" r="C3" t="n">
        <v>45804884</v>
      </c>
    </row>
    <row r="4" spans="1:3">
      <c s="4" r="A4" t="s">
        <v>312</v>
      </c>
    </row>
    <row r="5" spans="1:3">
      <c s="3" r="A5" t="s">
        <v>310</v>
      </c>
    </row>
    <row r="6" spans="1:3">
      <c s="4" r="A6" t="s">
        <v>311</v>
      </c>
      <c s="5" r="B6" t="n">
        <v>138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56</v>
      </c>
    </row>
    <row r="3" spans="1:3">
      <c s="3" r="A3" t="s">
        <v>75</v>
      </c>
    </row>
    <row r="4" spans="1:3">
      <c s="4" r="A4" t="s">
        <v>76</v>
      </c>
      <c s="7" r="B4" t="n">
        <v>-1306689</v>
      </c>
      <c s="7" r="C4" t="n">
        <v>-1212811</v>
      </c>
    </row>
    <row r="5" spans="1:3">
      <c s="3" r="A5" t="s">
        <v>77</v>
      </c>
    </row>
    <row r="6" spans="1:3">
      <c s="4" r="A6" t="s">
        <v>62</v>
      </c>
      <c s="5" r="B6" t="n">
        <v>11698</v>
      </c>
      <c s="5" r="C6" t="n">
        <v>10449</v>
      </c>
    </row>
    <row r="7" spans="1:3">
      <c s="4" r="A7" t="s">
        <v>78</v>
      </c>
      <c s="5" r="B7" t="n">
        <v>-36198</v>
      </c>
      <c s="5" r="C7" t="n">
        <v>376388</v>
      </c>
    </row>
    <row r="8" spans="1:3">
      <c s="3" r="A8" t="s">
        <v>79</v>
      </c>
    </row>
    <row r="9" spans="1:3">
      <c s="4" r="A9" t="s">
        <v>80</v>
      </c>
      <c s="5" r="B9" t="n">
        <v>-13083</v>
      </c>
      <c s="5" r="C9" t="n">
        <v>-149675</v>
      </c>
    </row>
    <row r="10" spans="1:3">
      <c s="4" r="A10" t="s">
        <v>81</v>
      </c>
      <c s="5" r="B10" t="n">
        <v>2166</v>
      </c>
      <c s="5" r="C10" t="n">
        <v>23794</v>
      </c>
    </row>
    <row r="11" spans="1:3">
      <c s="4" r="A11" t="s">
        <v>82</v>
      </c>
      <c s="5" r="B11" t="n">
        <v>390216</v>
      </c>
      <c s="5" r="C11" t="n">
        <v>92167</v>
      </c>
    </row>
    <row r="12" spans="1:3">
      <c s="4" r="A12" t="s">
        <v>83</v>
      </c>
      <c s="5" r="B12" t="n">
        <v>-951890</v>
      </c>
      <c s="7" r="C12" t="n">
        <v>-859988</v>
      </c>
    </row>
    <row r="13" spans="1:3">
      <c s="3" r="A13" t="s">
        <v>84</v>
      </c>
    </row>
    <row r="14" spans="1:3">
      <c s="4" r="A14" t="s">
        <v>85</v>
      </c>
      <c s="5" r="B14" t="n">
        <v>326704</v>
      </c>
      <c s="4" r="C14" t="s">
        <v>40</v>
      </c>
    </row>
    <row r="15" spans="1:3">
      <c s="4" r="A15" t="s">
        <v>86</v>
      </c>
      <c s="5" r="B15" t="n">
        <v>126468</v>
      </c>
      <c s="7" r="C15" t="n">
        <v>137645</v>
      </c>
    </row>
    <row r="16" spans="1:3">
      <c s="4" r="A16" t="s">
        <v>87</v>
      </c>
      <c s="5" r="B16" t="n">
        <v>160986</v>
      </c>
      <c s="5" r="C16" t="n">
        <v>221652</v>
      </c>
    </row>
    <row r="17" spans="1:3">
      <c s="4" r="A17" t="s">
        <v>88</v>
      </c>
      <c s="5" r="B17" t="n">
        <v>614158</v>
      </c>
      <c s="5" r="C17" t="n">
        <v>359297</v>
      </c>
    </row>
    <row r="18" spans="1:3">
      <c s="3" r="A18" t="s">
        <v>89</v>
      </c>
    </row>
    <row r="19" spans="1:3">
      <c s="4" r="A19" t="s">
        <v>90</v>
      </c>
      <c s="5" r="B19" t="n">
        <v>-2856</v>
      </c>
      <c s="5" r="C19" t="n">
        <v>-16693</v>
      </c>
    </row>
    <row r="20" spans="1:3">
      <c s="4" r="A20" t="s">
        <v>91</v>
      </c>
      <c s="5" r="B20" t="n">
        <v>-2856</v>
      </c>
      <c s="5" r="C20" t="n">
        <v>-16693</v>
      </c>
    </row>
    <row r="21" spans="1:3">
      <c s="4" r="A21" t="s">
        <v>92</v>
      </c>
      <c s="5" r="B21" t="n">
        <v>-340588</v>
      </c>
      <c s="5" r="C21" t="n">
        <v>-517384</v>
      </c>
    </row>
    <row r="22" spans="1:3">
      <c s="4" r="A22" t="s">
        <v>93</v>
      </c>
      <c s="5" r="B22" t="n">
        <v>449431</v>
      </c>
      <c s="5" r="C22" t="n">
        <v>104428</v>
      </c>
    </row>
    <row r="23" spans="1:3">
      <c s="4" r="A23" t="s">
        <v>94</v>
      </c>
      <c s="5" r="B23" t="n">
        <v>143482</v>
      </c>
      <c s="5" r="C23" t="n">
        <v>437650</v>
      </c>
    </row>
    <row r="24" spans="1:3">
      <c s="4" r="A24" t="s">
        <v>95</v>
      </c>
      <c s="7" r="B24" t="n">
        <v>252325</v>
      </c>
      <c s="7" r="C24" t="n">
        <v>24694</v>
      </c>
    </row>
    <row r="25" spans="1:3">
      <c s="3" r="A25" t="s">
        <v>96</v>
      </c>
    </row>
    <row r="26" spans="1:3">
      <c s="4" r="A26" t="s">
        <v>97</v>
      </c>
      <c s="4" r="B26" t="s">
        <v>40</v>
      </c>
      <c s="4" r="C26" t="s">
        <v>40</v>
      </c>
    </row>
    <row r="27" spans="1:3">
      <c s="4" r="A27" t="s">
        <v>98</v>
      </c>
      <c s="4" r="B27" t="s">
        <v>40</v>
      </c>
      <c s="4" r="C27"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0"/>
    <col customWidth="1" max="5" min="5" width="18"/>
    <col customWidth="1" max="6" min="6" width="31"/>
    <col customWidth="1" max="7" min="7" width="27"/>
    <col customWidth="1" max="8" min="8" width="39"/>
    <col customWidth="1" max="9" min="9" width="39"/>
  </cols>
  <sheetData>
    <row r="1" spans="1:9">
      <c s="1" r="A1" t="s">
        <v>99</v>
      </c>
      <c s="2" r="B1" t="s">
        <v>100</v>
      </c>
      <c s="2" r="C1" t="s">
        <v>101</v>
      </c>
      <c s="2" r="D1" t="s">
        <v>102</v>
      </c>
      <c s="2" r="E1" t="s">
        <v>103</v>
      </c>
      <c s="2" r="F1" t="s">
        <v>104</v>
      </c>
      <c s="2" r="G1" t="s">
        <v>45</v>
      </c>
      <c s="2" r="H1" t="s">
        <v>105</v>
      </c>
      <c s="2" r="I1" t="s">
        <v>106</v>
      </c>
    </row>
    <row r="2" spans="1:9">
      <c s="4" r="A2" t="s">
        <v>107</v>
      </c>
      <c s="7" r="B2" t="n">
        <v>-1477508</v>
      </c>
      <c s="7" r="C2" t="n">
        <v>4580</v>
      </c>
      <c s="7" r="D2" t="n">
        <v>300</v>
      </c>
      <c s="7" r="E2" t="n">
        <v>1503775</v>
      </c>
      <c s="7" r="F2" t="n">
        <v>-1503775</v>
      </c>
      <c s="7" r="G2" t="n">
        <v>2376105</v>
      </c>
      <c s="7" r="H2" t="n">
        <v>-3998186</v>
      </c>
      <c s="7" r="I2" t="n">
        <v>139693</v>
      </c>
    </row>
    <row r="3" spans="1:9">
      <c s="4" r="A3" t="s">
        <v>108</v>
      </c>
      <c s="5" r="C3" t="n">
        <v>45804884</v>
      </c>
    </row>
    <row r="4" spans="1:9">
      <c s="4" r="A4" t="s">
        <v>109</v>
      </c>
      <c s="5" r="B4" t="n">
        <v>326704</v>
      </c>
      <c s="7" r="C4" t="n">
        <v>131</v>
      </c>
      <c s="4" r="D4" t="s">
        <v>40</v>
      </c>
      <c s="4" r="E4" t="s">
        <v>40</v>
      </c>
      <c s="4" r="F4" t="s">
        <v>40</v>
      </c>
      <c s="5" r="G4" t="n">
        <v>326573</v>
      </c>
      <c s="4" r="H4" t="s">
        <v>40</v>
      </c>
      <c s="4" r="I4" t="s">
        <v>40</v>
      </c>
    </row>
    <row r="5" spans="1:9">
      <c s="4" r="A5" t="s">
        <v>110</v>
      </c>
      <c s="5" r="C5" t="n">
        <v>1306816</v>
      </c>
    </row>
    <row r="6" spans="1:9">
      <c s="4" r="A6" t="s">
        <v>111</v>
      </c>
      <c s="5" r="B6" t="n">
        <v>204468</v>
      </c>
      <c s="4" r="C6" t="s">
        <v>40</v>
      </c>
      <c s="7" r="D6" t="n">
        <v>70</v>
      </c>
      <c s="4" r="E6" t="s">
        <v>40</v>
      </c>
      <c s="4" r="F6" t="s">
        <v>40</v>
      </c>
      <c s="5" r="G6" t="n">
        <v>204398</v>
      </c>
    </row>
    <row r="7" spans="1:9">
      <c s="4" r="A7" t="s">
        <v>112</v>
      </c>
      <c s="7" r="B7" t="n">
        <v>-36198</v>
      </c>
      <c s="4" r="C7" t="s">
        <v>40</v>
      </c>
      <c s="4" r="D7" t="s">
        <v>40</v>
      </c>
      <c s="4" r="E7" t="s">
        <v>40</v>
      </c>
      <c s="4" r="F7" t="s">
        <v>40</v>
      </c>
      <c s="7" r="G7" t="n">
        <v>-36198</v>
      </c>
      <c s="4" r="H7" t="s">
        <v>40</v>
      </c>
      <c s="4" r="I7" t="s">
        <v>40</v>
      </c>
    </row>
    <row r="8" spans="1:9">
      <c s="4" r="A8" t="s">
        <v>113</v>
      </c>
      <c s="4" r="B8" t="s">
        <v>40</v>
      </c>
      <c s="4" r="C8" t="s">
        <v>40</v>
      </c>
      <c s="4" r="D8" t="s">
        <v>40</v>
      </c>
      <c s="7" r="E8" t="n">
        <v>-1503775</v>
      </c>
      <c s="7" r="F8" t="n">
        <v>-1503775</v>
      </c>
      <c s="4" r="G8" t="s">
        <v>40</v>
      </c>
      <c s="4" r="H8" t="s">
        <v>40</v>
      </c>
      <c s="4" r="I8" t="s">
        <v>40</v>
      </c>
    </row>
    <row r="9" spans="1:9">
      <c s="4" r="A9" t="s">
        <v>114</v>
      </c>
      <c s="7" r="B9" t="n">
        <v>265727</v>
      </c>
      <c s="4" r="C9" t="s">
        <v>40</v>
      </c>
      <c s="4" r="D9" t="s">
        <v>40</v>
      </c>
      <c s="4" r="E9" t="s">
        <v>40</v>
      </c>
      <c s="4" r="F9" t="s">
        <v>40</v>
      </c>
      <c s="4" r="G9" t="s">
        <v>40</v>
      </c>
      <c s="4" r="H9" t="s">
        <v>40</v>
      </c>
      <c s="7" r="I9" t="n">
        <v>265727</v>
      </c>
    </row>
    <row r="10" spans="1:9">
      <c s="4" r="A10" t="s">
        <v>115</v>
      </c>
      <c s="5" r="B10" t="n">
        <v>-1306689</v>
      </c>
      <c s="4" r="C10" t="s">
        <v>40</v>
      </c>
      <c s="4" r="D10" t="s">
        <v>40</v>
      </c>
      <c s="4" r="E10" t="s">
        <v>40</v>
      </c>
      <c s="4" r="F10" t="s">
        <v>40</v>
      </c>
      <c s="4" r="G10" t="s">
        <v>40</v>
      </c>
      <c s="7" r="H10" t="n">
        <v>-1306689</v>
      </c>
      <c s="4" r="I10" t="s">
        <v>40</v>
      </c>
    </row>
    <row r="11" spans="1:9">
      <c s="4" r="A11" t="s">
        <v>116</v>
      </c>
      <c s="7" r="B11" t="n">
        <v>-2023496</v>
      </c>
      <c s="7" r="C11" t="n">
        <v>4711</v>
      </c>
      <c s="7" r="D11" t="n">
        <v>370</v>
      </c>
      <c s="4" r="E11" t="s">
        <v>40</v>
      </c>
      <c s="4" r="F11" t="s">
        <v>40</v>
      </c>
      <c s="7" r="G11" t="n">
        <v>2870878</v>
      </c>
      <c s="7" r="H11" t="n">
        <v>-5304875</v>
      </c>
      <c s="7" r="I11" t="n">
        <v>405420</v>
      </c>
    </row>
    <row r="12" spans="1:9">
      <c s="4" r="A12" t="s">
        <v>117</v>
      </c>
      <c s="5" r="C12" t="n">
        <v>47111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of Operations and Organi</vt:lpstr>
      <vt:lpstr>Basis of Presentation</vt:lpstr>
      <vt:lpstr>Going Concern</vt:lpstr>
      <vt:lpstr>Prepaid and Other Assets</vt:lpstr>
      <vt:lpstr>Equipment</vt:lpstr>
      <vt:lpstr>Advances from Shareholder</vt:lpstr>
      <vt:lpstr>Commitments and Contingencies</vt:lpstr>
      <vt:lpstr>Capital Stock</vt:lpstr>
      <vt:lpstr>Share Subscriptions Receivable</vt:lpstr>
      <vt:lpstr>Stock-based Compensation</vt:lpstr>
      <vt:lpstr>Loss Per Share</vt:lpstr>
      <vt:lpstr>Income Taxes</vt:lpstr>
      <vt:lpstr>Subsequent Events</vt:lpstr>
      <vt:lpstr>Prepaid and Other Assets (Table</vt:lpstr>
      <vt:lpstr>Equipment (Tables)</vt:lpstr>
      <vt:lpstr>Commitments &amp; Contingencies (Ta</vt:lpstr>
      <vt:lpstr>Capital Stock (Tables)</vt:lpstr>
      <vt:lpstr>Stock-based Compensation (Table</vt:lpstr>
      <vt:lpstr>Loss Per Share (Tables)</vt:lpstr>
      <vt:lpstr>Going Concern (Details)</vt:lpstr>
      <vt:lpstr>Prepaid and Other Assets (Detai</vt:lpstr>
      <vt:lpstr>Prepaid and Other Assets (Det28</vt:lpstr>
      <vt:lpstr>Equipment (Details)</vt:lpstr>
      <vt:lpstr>Equipment (Details Textual)</vt:lpstr>
      <vt:lpstr>Advances from Shareholder (Deta</vt:lpstr>
      <vt:lpstr>Commitments &amp; Contingencies (De</vt:lpstr>
      <vt:lpstr>Capital Stock (Details)</vt:lpstr>
      <vt:lpstr>Capital Stock (Details Textual)</vt:lpstr>
      <vt:lpstr>Share Subscriptions Receivable </vt:lpstr>
      <vt:lpstr>Stock-based Compensation (Detai</vt:lpstr>
      <vt:lpstr>Stock-based Compensation (Det37</vt:lpstr>
      <vt:lpstr>Stock-based Compensation (Det38</vt:lpstr>
      <vt:lpstr>Stock-based Compensation (Det39</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18:46Z</dcterms:created>
  <dcterms:modified xmlns:dcterms="http://purl.org/dc/terms/" xmlns:xsi="http://www.w3.org/2001/XMLSchema-instance" xsi:type="dcterms:W3CDTF">2015-11-23T15:18:46Z</dcterms:modified>
  <dc:title xmlns:dc="http://purl.org/dc/elements/1.1/">Untitled</dc:title>
  <dc:description xmlns:dc="http://purl.org/dc/elements/1.1/"/>
  <dc:subject xmlns:dc="http://purl.org/dc/elements/1.1/"/>
  <cp:keywords/>
  <cp:category/>
</cp:coreProperties>
</file>